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ACQUISITION"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BORROWING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TOCK-BASED COMPENSATION AND IN" sheetId="20" state="visible" r:id="rId20"/>
    <sheet xmlns:r="http://schemas.openxmlformats.org/officeDocument/2006/relationships" name="INVESTMENTS" sheetId="21" state="visible" r:id="rId21"/>
    <sheet xmlns:r="http://schemas.openxmlformats.org/officeDocument/2006/relationships" name="FINANCIAL INSTRUMENTS MEASURED " sheetId="22" state="visible" r:id="rId22"/>
    <sheet xmlns:r="http://schemas.openxmlformats.org/officeDocument/2006/relationships" name="DERIVATIVES AND HEDGING ACTIVIT"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EARNINGS PER SHARE (Tables)" sheetId="27" state="visible" r:id="rId27"/>
    <sheet xmlns:r="http://schemas.openxmlformats.org/officeDocument/2006/relationships" name="ACQUISITION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DEBT AND BORROWINGS (Tables)" sheetId="33" state="visible" r:id="rId33"/>
    <sheet xmlns:r="http://schemas.openxmlformats.org/officeDocument/2006/relationships" name="ACCUMULATED OTHER COMPREHENSI_2" sheetId="34" state="visible" r:id="rId34"/>
    <sheet xmlns:r="http://schemas.openxmlformats.org/officeDocument/2006/relationships" name="STOCK-BASED COMPENSATION AND _2" sheetId="35" state="visible" r:id="rId35"/>
    <sheet xmlns:r="http://schemas.openxmlformats.org/officeDocument/2006/relationships" name="FINANCIAL INSTRUMENTS MEASURE_2" sheetId="36" state="visible" r:id="rId36"/>
    <sheet xmlns:r="http://schemas.openxmlformats.org/officeDocument/2006/relationships" name="DERIVATIVES AND HEDGING ACTIV_2" sheetId="37" state="visible" r:id="rId37"/>
    <sheet xmlns:r="http://schemas.openxmlformats.org/officeDocument/2006/relationships" name="SEGMENT INFORMATION (Tables)" sheetId="38" state="visible" r:id="rId38"/>
    <sheet xmlns:r="http://schemas.openxmlformats.org/officeDocument/2006/relationships" name="BUSINESS (Details)" sheetId="39" state="visible" r:id="rId39"/>
    <sheet xmlns:r="http://schemas.openxmlformats.org/officeDocument/2006/relationships" name="BASIS OF PRESENTATION (Details)" sheetId="40" state="visible" r:id="rId40"/>
    <sheet xmlns:r="http://schemas.openxmlformats.org/officeDocument/2006/relationships" name="EARNINGS PER SHARE - Computatio" sheetId="41" state="visible" r:id="rId41"/>
    <sheet xmlns:r="http://schemas.openxmlformats.org/officeDocument/2006/relationships" name="EARNINGS PER SHARE - Narrative " sheetId="42" state="visible" r:id="rId42"/>
    <sheet xmlns:r="http://schemas.openxmlformats.org/officeDocument/2006/relationships" name="ACQUISITION - Narrative (Detail" sheetId="43" state="visible" r:id="rId43"/>
    <sheet xmlns:r="http://schemas.openxmlformats.org/officeDocument/2006/relationships" name="ACQUISITION - Pro Forma Informa" sheetId="44" state="visible" r:id="rId44"/>
    <sheet xmlns:r="http://schemas.openxmlformats.org/officeDocument/2006/relationships" name="INVENTORIES (Details)" sheetId="45" state="visible" r:id="rId45"/>
    <sheet xmlns:r="http://schemas.openxmlformats.org/officeDocument/2006/relationships" name="PROPERTY, PLANT AND EQUIPMENT_3" sheetId="46" state="visible" r:id="rId46"/>
    <sheet xmlns:r="http://schemas.openxmlformats.org/officeDocument/2006/relationships" name="LEASES - Lease Expense (Details" sheetId="47" state="visible" r:id="rId47"/>
    <sheet xmlns:r="http://schemas.openxmlformats.org/officeDocument/2006/relationships" name="LEASES - Supplemental Balance S" sheetId="48" state="visible" r:id="rId48"/>
    <sheet xmlns:r="http://schemas.openxmlformats.org/officeDocument/2006/relationships" name="LEASES - Other Information (Det" sheetId="49" state="visible" r:id="rId49"/>
    <sheet xmlns:r="http://schemas.openxmlformats.org/officeDocument/2006/relationships" name="LEASES - Maturities of Lease Li"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DEBT AND BORROWINGS - Component" sheetId="56" state="visible" r:id="rId56"/>
    <sheet xmlns:r="http://schemas.openxmlformats.org/officeDocument/2006/relationships" name="DEBT AND BORROWINGS - Narrative" sheetId="57" state="visible" r:id="rId57"/>
    <sheet xmlns:r="http://schemas.openxmlformats.org/officeDocument/2006/relationships" name="DEBT AND BORROWINGS - Maturitie" sheetId="58" state="visible" r:id="rId58"/>
    <sheet xmlns:r="http://schemas.openxmlformats.org/officeDocument/2006/relationships" name="INCOME TAXES (Details)" sheetId="59" state="visible" r:id="rId59"/>
    <sheet xmlns:r="http://schemas.openxmlformats.org/officeDocument/2006/relationships" name="ACCUMULATED OTHER COMPREHENSI_3" sheetId="60" state="visible" r:id="rId60"/>
    <sheet xmlns:r="http://schemas.openxmlformats.org/officeDocument/2006/relationships" name="STOCK-BASED COMPENSATION AND _3" sheetId="61" state="visible" r:id="rId61"/>
    <sheet xmlns:r="http://schemas.openxmlformats.org/officeDocument/2006/relationships" name="STOCK-BASED COMPENSATION AND _4" sheetId="62" state="visible" r:id="rId62"/>
    <sheet xmlns:r="http://schemas.openxmlformats.org/officeDocument/2006/relationships" name="STOCK-BASED COMPENSATION AND _5" sheetId="63" state="visible" r:id="rId63"/>
    <sheet xmlns:r="http://schemas.openxmlformats.org/officeDocument/2006/relationships" name="STOCK-BASED COMPENSATION AND _6" sheetId="64" state="visible" r:id="rId64"/>
    <sheet xmlns:r="http://schemas.openxmlformats.org/officeDocument/2006/relationships" name="STOCK-BASED COMPENSATION AND _7" sheetId="65" state="visible" r:id="rId65"/>
    <sheet xmlns:r="http://schemas.openxmlformats.org/officeDocument/2006/relationships" name="INVESTMENTS (Details)" sheetId="66" state="visible" r:id="rId66"/>
    <sheet xmlns:r="http://schemas.openxmlformats.org/officeDocument/2006/relationships" name="FINANCIAL INSTRUMENTS MEASURE_3" sheetId="67" state="visible" r:id="rId67"/>
    <sheet xmlns:r="http://schemas.openxmlformats.org/officeDocument/2006/relationships" name="DERIVATIVES AND HEDGING ACTIV_3" sheetId="68" state="visible" r:id="rId68"/>
    <sheet xmlns:r="http://schemas.openxmlformats.org/officeDocument/2006/relationships" name="DERIVATIVES AND HEDGING ACTIV_4" sheetId="69" state="visible" r:id="rId69"/>
    <sheet xmlns:r="http://schemas.openxmlformats.org/officeDocument/2006/relationships" name="DERIVATIVES AND HEDGING ACTIV_5" sheetId="70" state="visible" r:id="rId70"/>
    <sheet xmlns:r="http://schemas.openxmlformats.org/officeDocument/2006/relationships" name="DERIVATIVES AND HEDGING ACTIV_6" sheetId="71" state="visible" r:id="rId71"/>
    <sheet xmlns:r="http://schemas.openxmlformats.org/officeDocument/2006/relationships" name="DERIVATIVES AND HEDGING ACTIV_7" sheetId="72" state="visible" r:id="rId72"/>
    <sheet xmlns:r="http://schemas.openxmlformats.org/officeDocument/2006/relationships" name="DERIVATIVES AND HEDGING ACTIV_8" sheetId="73" state="visible" r:id="rId73"/>
    <sheet xmlns:r="http://schemas.openxmlformats.org/officeDocument/2006/relationships" name="DERIVATIVES AND HEDGING ACTIV_9" sheetId="74" state="visible" r:id="rId74"/>
    <sheet xmlns:r="http://schemas.openxmlformats.org/officeDocument/2006/relationships" name="DERIVATIVES AND HEDGING ACTI_10" sheetId="75" state="visible" r:id="rId75"/>
    <sheet xmlns:r="http://schemas.openxmlformats.org/officeDocument/2006/relationships" name="COMMITMENTS AND CONTINGENCIES (" sheetId="76" state="visible" r:id="rId76"/>
    <sheet xmlns:r="http://schemas.openxmlformats.org/officeDocument/2006/relationships" name="SEGMENT INFORMATION - Segment D" sheetId="77" state="visible" r:id="rId77"/>
    <sheet xmlns:r="http://schemas.openxmlformats.org/officeDocument/2006/relationships" name="SEGMENT INFORMATION - Net Sales" sheetId="78" state="visible" r:id="rId78"/>
    <sheet xmlns:r="http://schemas.openxmlformats.org/officeDocument/2006/relationships" name="SEGMENT INFORMATION - Long-live"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818</t>
        </is>
      </c>
      <c r="C8" s="4" t="inlineStr">
        <is>
          <t xml:space="preserve"> </t>
        </is>
      </c>
    </row>
    <row r="9">
      <c r="A9" s="4" t="inlineStr">
        <is>
          <t>Entity Registrant Name</t>
        </is>
      </c>
      <c r="B9" s="4" t="inlineStr">
        <is>
          <t>THE HAIN CELESTI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240619</t>
        </is>
      </c>
      <c r="C11" s="4" t="inlineStr">
        <is>
          <t xml:space="preserve"> </t>
        </is>
      </c>
    </row>
    <row r="12">
      <c r="A12" s="4" t="inlineStr">
        <is>
          <t>Entity Address, Address Line One</t>
        </is>
      </c>
      <c r="B12" s="4" t="inlineStr">
        <is>
          <t>1111 Marcus Avenue</t>
        </is>
      </c>
      <c r="C12" s="4" t="inlineStr">
        <is>
          <t xml:space="preserve"> </t>
        </is>
      </c>
    </row>
    <row r="13">
      <c r="A13" s="4" t="inlineStr">
        <is>
          <t>Entity Address, City or Town</t>
        </is>
      </c>
      <c r="B13" s="4" t="inlineStr">
        <is>
          <t>Lake Succes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42</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587-50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HAI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931363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10406</t>
        </is>
      </c>
      <c r="C31" s="4" t="inlineStr">
        <is>
          <t xml:space="preserve"> </t>
        </is>
      </c>
    </row>
    <row r="32">
      <c r="A32" s="4" t="inlineStr">
        <is>
          <t>Current Fiscal Year End Date</t>
        </is>
      </c>
      <c r="B32" s="4" t="inlineStr">
        <is>
          <t>--06-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include the accounts of the Company and its wholly-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ng. As such, consolidated net income includes th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2 (the “Form 10-K”). The amounts as of and for the periods ended June 30, 2022 are derived from the Company’s audited annual financial statements. The unaudited consolidated financial statements reflect all normal recurring adjustments which, in management’s opinion, are necessary for a fair presentation for interim periods. Operating results for the three months ended September 30, 2022 are not necessarily indicative of the results that may be expected for the fiscal year ending June 30, 2023. Please refer to the Notes to the Consolidated Financial Statements as of June 30, 2022 and for the fiscal year then ended included in the Form 10-K for information not included in these condensed notes. All amounts in the unaudited consolidated financial statements, notes and tables have been rounded to the nearest thousand, except par values and per share amounts, unless otherwise indicated. Significant Accounting Policies The Company's significant accounting policies are described in Note 2, Summary of Significant Accounting Policies and Practices , in the Notes to the Consolidated Financial Statements in the Form 10-K. Included herein are certain updates to those policies. Transfer of Financial Assets The Company accounts for transfers of financial assets, such as non-recourse accounts receivable financ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inancing arrangements in which eligible receivables are sold to third-party buyers in exchange for cash. The Company transferred accounts receivable in their entirety to the buyers and satisfied all of the conditions to re port the transfer of financial assets in their entirety as a sale. The principal amount of receivables sold under these arrangements w as $83,659 a nd $22,889 during the three months ended September 30, 2022 and 2021, respectively. The incremental cost of financing receivables under these arrangements is included in selling, general and administrative expenses on the Company’s Consolidated Statements of Operations. The proceeds from the sale of receivables are included in cash used in operating activities on the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net income per share utilized to calculate earnings per share on the Consolidated Statements of Operations: Three Months Ended September 30, 2022 2021 Numerator: Net income $ 6,923 $ 19,411 Denominator: Basic weighted average shares outstanding 89,307 97,121 Effect of dilutive stock options, unvested restricted stock and unvested restricted share units 186 317 Diluted weighted average shares outstanding 89,493 97,438 There were 489 and nil restricted stock awards excluded from our calculation of diluted net income per sha re for the three months ended September 30, 2022 and 2021, respectively, as such awards were anti-dilutive. Additionally, 298 and 1,299 stock-based awards outstanding at September 30, 2022 and 2021, respectively, were excluded from the calculation of diluted net income per share for the three months ended September 30, 2022 and 2021, respectively, as such awards were contingently issuable based on market or performance conditions, and such conditions had not been achieved during the respective periods. Share Repurchase Program In January 2022, the Company's Board of Directors authorized the repurchase of up to $200,000 of the Company’s issued and outstanding common stock. Repurchases may be made from time to time in the open market, pursuant to pre-set trading plans, in private transactions or otherwise. The current authorization does not have a stated expiration date. The extent to which the Company repurchases its shares and the timing of such repurchases will depend upon market conditions and other corporate considerations. During the three months ended September 30, 2022, the Company did not repurchase any shares under the repurchase program. As of September 30, 2022, the Company had $173,514 of remaining authorization under the share repurchase program. During the three months ended September 30, 2021, the Company repurchased 4,525 shares under the repurchase program for a total of $175,597, excluding commissions, at an average price of $38.80 per share. Repurchases made during the three months ended September 30, 2021, were made under a previous Board of Directors author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t>
        </is>
      </c>
      <c r="B1" s="2" t="inlineStr">
        <is>
          <t>3 Months Ended</t>
        </is>
      </c>
    </row>
    <row r="2">
      <c r="B2" s="2" t="inlineStr">
        <is>
          <t>Sep. 30, 2022</t>
        </is>
      </c>
    </row>
    <row r="3">
      <c r="A3" s="3" t="inlineStr">
        <is>
          <t>Discontinued Operations and Disposal Groups [Abstract]</t>
        </is>
      </c>
      <c r="B3" s="4" t="inlineStr">
        <is>
          <t xml:space="preserve"> </t>
        </is>
      </c>
    </row>
    <row r="4">
      <c r="A4" s="4" t="inlineStr">
        <is>
          <t>ACQUISITION</t>
        </is>
      </c>
      <c r="B4" s="4" t="inlineStr">
        <is>
          <t>ACQUISITION That's How We Roll On December 28, 2021, the Company acquired all outstanding stock of THWR, the producer and marketer of ParmCrisps ® and Thinsters ® , deepening the Company's position in the snacking category. Consideration for the transaction consisted of cash, net of cash acquired, totaling $260,424. Of the total consideration, $259,985 was paid with the remaining $439 payable as of September 30, 2022. The ac quisition was funded with borrowings under the Credit Agreement (as defined in Note 9, Debt and Borrowings ). Results of THWR are included in the United States operating segment, a component of the North America reportable segment. THWR's net sales included in our consolidated results were 3.6% of consolidated net sales for the three months ended September 30, 2022. The following table provides unaudited pro forma results of operations had the acquisition been completed at the beginning of fiscal 2022. The pro forma information reflects certain adjustments related to the acquisition but does not reflect any potential operating efficiencies or cost savings that may result from the acquisition. Accordingly, this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Unaudited supplemental pro forma information Three Months Ended September 30, 2022 September 30, 2021 Net sales $ 439,351 $ 485,196 Net income from operations $ 6,923 $ 19,425 Diluted net income per common share from operations $ 0.08 $ 0.20 The Company's acquisition is described in more detail in Note 4, Acquisitions and Dispositions , in the Notes to the Consolidated Financial Statements in the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ed of the following: September 30, June 30, Finished goods $ 189,757 $ 202,544 Raw materials, work-in-progress, and packaging 126,125 105,490 $ 315,882 $ 308,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September 30, June 30, Land $ 10,697 $ 11,216 Buildings and improvements 47,370 51,849 Machinery and equipment 285,941 296,398 Computer hardware and software 62,682 65,680 Furniture and fixtures 20,176 23,522 Leasehold improvements 52,521 54,999 Construction in progress 32,780 27,200 512,167 530,864 Less: Accumulated depreciation and impairment 230,627 233,459 $ 281,540 $ 297,405 Depreciation expense for the three months ended September 30, 2022 and 2021 was $8,067 and $7,408, respectively. A facility in the United States was held for sale as of September 30, 2022 with a net carrying amount of $1,8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three months ended September 30, 2022 and 2021 were as follows: Three Months Ended September 30, 2022 September 30, 2021 Operating lease expenses $ 4,975 $ 3,752 Finance lease expenses 69 70 Variable lease expenses 180 403 Short-term lease expenses 496 1,365 Total lease expenses $ 5,720 $ 5,590 Supplemental balance sheet information related to leases was as follows: Leases Classification September 30, 2022 June 30, 2022 Assets Operating lease ROU assets, net Operating lease right-of-use assets, net $ 115,517 $ 114,691 Finance lease ROU assets, net Property, plant and equipment, net 387 413 Total leased assets $ 115,904 $ 115,104 Liabilities Current Operating Accrued expenses and other current liabilities $ 12,566 $ 13,154 Finance Current portion of long-term debt 124 149 Non-current Operating Operating lease liabilities, noncurrent portion 109,858 107,481 Finance Long-term debt, less current portion 277 278 Total lease liabilities $ 122,825 $ 121,062 Additional information related to leases is as follows: Three Months Ended September 30, 2022 September 30, 2021 Supplemental cash flow information Cash paid for amounts included in the measurement of lease liabilities: Operating cash flows from operating leases $ 3,968 $ 3,745 Operating cash flows from finance leases $ 4 $ 5 Financing cash flows from finance leases $ 52 $ 60 ROU assets obtained in exchange for lease obligations: Operating leases $ 7,143 $ 319 Finance leases $ 26 $ — Weighted average remaining lease term: Operating leases 10.2 years 9.6 years Finance leases 4.1 years 4.1 years Weighted average discount rate: Operating leases 4.5 % 3.3 % Finance leases 4.3 % 4.2 % Maturities of lease liabilities as of September 30, 2022 were as follows: Fiscal Year Operating leases Finance leases Total 2023 (remainder of year) $ 12,533 $ 115 $ 12,648 2024 17,229 90 17,319 2025 15,378 89 15,467 2026 14,893 68 14,961 2027 14,738 53 14,791 Thereafter 82,318 25 82,343 Total lease payments 157,089 440 157,529 Less: Imputed interest 34,665 39 34,704 Total lease liabilities $ 122,424 $ 401 $ 122,825 </t>
        </is>
      </c>
    </row>
    <row r="5">
      <c r="A5" s="4" t="inlineStr">
        <is>
          <t>LEASES</t>
        </is>
      </c>
      <c r="B5" s="4" t="inlineStr">
        <is>
          <t xml:space="preserve">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three months ended September 30, 2022 and 2021 were as follows: Three Months Ended September 30, 2022 September 30, 2021 Operating lease expenses $ 4,975 $ 3,752 Finance lease expenses 69 70 Variable lease expenses 180 403 Short-term lease expenses 496 1,365 Total lease expenses $ 5,720 $ 5,590 Supplemental balance sheet information related to leases was as follows: Leases Classification September 30, 2022 June 30, 2022 Assets Operating lease ROU assets, net Operating lease right-of-use assets, net $ 115,517 $ 114,691 Finance lease ROU assets, net Property, plant and equipment, net 387 413 Total leased assets $ 115,904 $ 115,104 Liabilities Current Operating Accrued expenses and other current liabilities $ 12,566 $ 13,154 Finance Current portion of long-term debt 124 149 Non-current Operating Operating lease liabilities, noncurrent portion 109,858 107,481 Finance Long-term debt, less current portion 277 278 Total lease liabilities $ 122,825 $ 121,062 Additional information related to leases is as follows: Three Months Ended September 30, 2022 September 30, 2021 Supplemental cash flow information Cash paid for amounts included in the measurement of lease liabilities: Operating cash flows from operating leases $ 3,968 $ 3,745 Operating cash flows from finance leases $ 4 $ 5 Financing cash flows from finance leases $ 52 $ 60 ROU assets obtained in exchange for lease obligations: Operating leases $ 7,143 $ 319 Finance leases $ 26 $ — Weighted average remaining lease term: Operating leases 10.2 years 9.6 years Finance leases 4.1 years 4.1 years Weighted average discount rate: Operating leases 4.5 % 3.3 % Finance leases 4.3 % 4.2 % Maturities of lease liabilities as of September 30, 2022 were as follows: Fiscal Year Operating leases Finance leases Total 2023 (remainder of year) $ 12,533 $ 115 $ 12,648 2024 17,229 90 17,319 2025 15,378 89 15,467 2026 14,893 68 14,961 2027 14,738 53 14,791 Thereafter 82,318 25 82,343 Total lease payments 157,089 440 157,529 Less: Imputed interest 34,665 39 34,704 Total lease liabilities $ 122,424 $ 401 $ 122,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provides the changes in the carrying value of goodwill by reportable segment: North America International Total Balance as of June 30, 2022 $ 695,715 $ 238,081 $ 933,796 Translation and other adjustments, net 3,468 (24,986) (21,518) Balance as of September 30, 2022 $ 699,183 $ 213,095 $ 912,278 There were no events or circumstances that warranted an interim impairment test for goodwill during the three months ended September 30, 2022 or 2021. Other Intangible Assets The following table includes the gross carrying amount and accumulated amortization, where applicable, for intangible assets, excluding goodwill: September 30, June 30, Non-amortized intangible assets: Trademarks and tradenames $ 366,368 $ 379,466 Amortized intangible assets: Other intangibles 195,165 199,448 Less: Accumulated amortization (98,372) (101,381) Net amortized intangible assets 96,793 98,067 Net other intangible assets $ 463,161 $ 477,533 There were no events or circumstances that warranted an interim impairment test for indefinite-lived intangible assets during the three months ended September 30, 2022 or 2021. Amortized intangible assets, which are deemed to have a finite life, primarily consist of customer relationships, trademarks and tradenames and are amortized over their estimated useful lives of 7 to 25 years. Amortization expense included in the Consolidated Statements of Operations was as follows: Three Months Ended September 30, 2022 2021 Amortization of acquired intangibles $ 2,788 $ 2,095 Expected amortization expense over the next five fiscal years is as follows: Fiscal Year Ending June 30, 2023 (remainder of year) 2024 2025 2026 2027 Estimated amortization expense $ 8,108 $ 8,679 $ 7,812 $ 7,416 $ 7,319 The weighted average remaining amortization period of amortized intangible assets is 14.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3 Months Ended</t>
        </is>
      </c>
    </row>
    <row r="2">
      <c r="B2" s="2" t="inlineStr">
        <is>
          <t>Sep. 30, 2022</t>
        </is>
      </c>
    </row>
    <row r="3">
      <c r="A3" s="3" t="inlineStr">
        <is>
          <t>Debt Disclosure [Abstract]</t>
        </is>
      </c>
      <c r="B3" s="4" t="inlineStr">
        <is>
          <t xml:space="preserve"> </t>
        </is>
      </c>
    </row>
    <row r="4">
      <c r="A4" s="4" t="inlineStr">
        <is>
          <t>DEBT AND BORROWINGS</t>
        </is>
      </c>
      <c r="B4" s="4" t="inlineStr">
        <is>
          <t xml:space="preserve">DEBT AND BORROWINGS Debt and borrowings consisted of the following: September 30, June 30, Revolving credit facility $ 605,000 $ 593,000 Term loans 294,375 296,250 Less: Unamortized issuance costs (1,043) (1,105) Other borrowings (1) 448 498 898,780 888,643 Short-term borrowings and current portion of long-term debt (2) 7,657 7,705 Long-term debt, less current portion $ 891,123 $ 880,938 (1) Includes $401 ( June 30, 2022 : $427 ) of finance lease obligations as discussed in Note 7, Leases. (2) Includes $124 (June 30, 2022: $149) of short-term finance lease obligations as discussed in Note 7, Leases. Amended and Restated Credit Agreement On December 22, 2021, the Company refinanced its revolving credit facility by entering into a Fourth Amended and Restated Credit Agreement (the “Credit Agreement”). The Credit Agreement provides for senior secured financing of $1,100,000 in the aggregate, consisting of (1) $300,000 in aggregate principal amount of term loans (the "Term Loans") and (2) an $800,000 senior secured revolving credit facility (which includes borrowing capacity available for letters of credit, and is comprised of a $440,000 U.S. revolving credit facility and $360,000 global revolving credit facility) (the "Revolver"). Both the Revolver and the Term Loans mature on December 22, 2026. As of September 30, 2022, there were $605,000 of loans under the Revolver, $294,375 of Term Loans, and $6,769 letters of credit outstanding under the Credit Agreement. The Credit Agreement provides that loans will bear interest at rates based on (a) the Eurodollar Rate plus a rate ranging from 0.875% to 1.75% per annum or (b) the Base Rate plus a rate ranging from 0.00% to 0.75% per annum, the relevant rate being the Applicable Rate. The Applicable Rate will be determined in accordance with a leverage-based pricing grid, as set forth in the Credit Agreement. Swing Line Loans and Global Swing Line Loans denominated in U.S. Dollars will bear interest at the Base Rate plus the Applicable Rate, and Global Swing Line Loans denominated in foreign currencies shall bear interest based on (a) the Euro Short Term Rate, or €STR, in the case of such loans denominated in Euros plus the Applicable Rate, (b) the Sterling Overnight Index Average Reference Rate, or SONIA, in the case of such loans denominated in Sterling plus the Applicable Rate or (c) the Canadian Prime Rate plus the Applicable Rate. The weighted average interest rate on outstanding borrowings under the Credit Agreement at September 30, 2022 was 4.38%. Additionally, the Credit Agreement contains a Commitment Fee on the amount unused under the Credit Agreement ranging from 0.15% to 0.25% per annum, and such Commitment Fee is determined in accordance with a leverage-based pricing grid. The Credit Agreement includes financial covenants that require compliance with a consolidated interest coverage ratio, a consolidated secured leverage ratio and a consolidated leverage ratio. The minimum consolidated interest coverage ratio is 2.75:1.00. The maximum consolidated secured leverage ratio was 5.00:1.00 through the fiscal quarter ended September 30, 2022; will be 4.50:1.00 for the fiscal quarters ending December 31, 2022 and March 31, 2023; and will be 4.25:1.00 thereafter commencing with the fiscal quarter ending June 30, 2023. The maximum consolidated leverage ratio is 6.00:1.00. As of September 30, 2022, $188,231 was available under the Credit Agreement, subject to compliance with the financial covenants. As of September 30, 2022, the Company was in compliance with all associated covenants. In connection with the Credit Agreement, the Company and its material domestic subsidiaries entered into an Amended and Restated Security and Pledge Agreement (the “Security Agreement”), pursuant to which all of the obligations under the Credit Agreement will be secured by liens on assets of the Company and its material domestic subsidiaries, including the equity interests in each of their direct subsidiaries and intellectual property, subject to agreed-upon exceptions. Credit Agreement Issuance Costs Based on the Company's evaluation of the borrowing capacity associated with the creditors participating in the previous facility compared to those in the Credit Agreement, $1,762 of the $2,036 of unamortized deferred financing costs at December 22, 2021 were deferred and the remaining $274 were expensed as a component of Interest and other financing expense, net on our Consolidated Statement of Operations. Additionally, the Company incurred debt issuance costs of approximately $2,764 in connection with the Credit Agreement. Of the total $4,526 of deferred debt issuance costs, $3,292 were associated with the Revolver and are being amortized on a straight-line basis within Other assets on our Consolidated Balance Sheet, and $1,234 are being amortized on a straight-line basis, which approximates the effective interest method, as an adjustment to the carrying amount of the Term Loans as a component of Interest and other financing expense, net on our Consolidated Statement of Operations over the term of the Credit Agreement. Maturities of all debt instruments at September 30, 2022, are as follows: Due in Fiscal Year Amount Remainder of 2023 $ 5,597 2024 7,544 2025 7,253 2026 7,253 2027 871,133 Total debt and borrowings $ 898,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 general,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state and local income taxes and tax audit settlements. The effective income tax rate was an expense of 26.5% and 18.6% for the three months ended September 30, 2022 and 2021, respectively. The effective income tax rate for the three months ended September 30, 2022 increased due to tax expense related to stock-based compensation and uncertain tax positions. The effective income tax rate for the three months ended September 30, 2021 decreased due to the reversal of uncertain tax position accruals based on filing and approval of certain elections by taxing authorities. The effective income tax rates in each period were also impacted by the geographical mix of earnings and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changes in accumulated other comprehensive loss (AOCL): Three Months Ended September 30, 2022 2021 Foreign currency translation adjustments: Other comprehensive loss before reclassifications $ (67,149) $ (22,805) Deferred gains on cash flow hedging instruments: Amount of gain recognized in AOCL on derivatives (1) 11,360 535 Amount of gain reclassified from AOCL into income (1) (767) (500) Deferred gains on fair value hedging instruments: Amount of gain recognized in AOCL on derivatives (1) 1,145 — Amount of gain reclassified from AOCL into income (1) (1,348) — Deferred gains on net investment hedging instruments: Amount of gain recognized in AOCL on derivatives (1) 4,666 1,910 Amount of gain reclassified from AOCL into income (1) (369) (103) Net change in AOCL $ (52,462) $ (20,963) (1) See Note 15, Derivatives and Hedging Activities, for the amounts reclassified into income for deferred gains (losses) on cash flow and net investment hedging instruments recorded in the Consolidated Statements of Operations in the three months ended September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51794</v>
      </c>
      <c r="C3" s="6" t="n">
        <v>65512</v>
      </c>
    </row>
    <row r="4">
      <c r="A4" s="4" t="inlineStr">
        <is>
          <t>Accounts receivable, less allowance for doubtful accounts of $1,910 and $1,731, respectively</t>
        </is>
      </c>
      <c r="B4" s="5" t="n">
        <v>172692</v>
      </c>
      <c r="C4" s="5" t="n">
        <v>170661</v>
      </c>
    </row>
    <row r="5">
      <c r="A5" s="4" t="inlineStr">
        <is>
          <t>Inventories</t>
        </is>
      </c>
      <c r="B5" s="5" t="n">
        <v>315882</v>
      </c>
      <c r="C5" s="5" t="n">
        <v>308034</v>
      </c>
    </row>
    <row r="6">
      <c r="A6" s="4" t="inlineStr">
        <is>
          <t>Prepaid expenses and other current assets</t>
        </is>
      </c>
      <c r="B6" s="5" t="n">
        <v>53499</v>
      </c>
      <c r="C6" s="5" t="n">
        <v>54079</v>
      </c>
    </row>
    <row r="7">
      <c r="A7" s="4" t="inlineStr">
        <is>
          <t>Assets held for sale</t>
        </is>
      </c>
      <c r="B7" s="5" t="n">
        <v>1840</v>
      </c>
      <c r="C7" s="5" t="n">
        <v>1840</v>
      </c>
    </row>
    <row r="8">
      <c r="A8" s="4" t="inlineStr">
        <is>
          <t>Total current assets</t>
        </is>
      </c>
      <c r="B8" s="5" t="n">
        <v>595707</v>
      </c>
      <c r="C8" s="5" t="n">
        <v>600126</v>
      </c>
    </row>
    <row r="9">
      <c r="A9" s="4" t="inlineStr">
        <is>
          <t>Property, plant and equipment, net</t>
        </is>
      </c>
      <c r="B9" s="5" t="n">
        <v>281540</v>
      </c>
      <c r="C9" s="5" t="n">
        <v>297405</v>
      </c>
    </row>
    <row r="10">
      <c r="A10" s="4" t="inlineStr">
        <is>
          <t>Goodwill</t>
        </is>
      </c>
      <c r="B10" s="5" t="n">
        <v>912278</v>
      </c>
      <c r="C10" s="5" t="n">
        <v>933796</v>
      </c>
    </row>
    <row r="11">
      <c r="A11" s="4" t="inlineStr">
        <is>
          <t>Trademarks and other intangible assets, net</t>
        </is>
      </c>
      <c r="B11" s="5" t="n">
        <v>463161</v>
      </c>
      <c r="C11" s="5" t="n">
        <v>477533</v>
      </c>
    </row>
    <row r="12">
      <c r="A12" s="4" t="inlineStr">
        <is>
          <t>Investments and joint ventures</t>
        </is>
      </c>
      <c r="B12" s="5" t="n">
        <v>13827</v>
      </c>
      <c r="C12" s="5" t="n">
        <v>14456</v>
      </c>
    </row>
    <row r="13">
      <c r="A13" s="4" t="inlineStr">
        <is>
          <t>Operating lease right-of-use assets, net</t>
        </is>
      </c>
      <c r="B13" s="5" t="n">
        <v>115517</v>
      </c>
      <c r="C13" s="5" t="n">
        <v>114691</v>
      </c>
    </row>
    <row r="14">
      <c r="A14" s="4" t="inlineStr">
        <is>
          <t>Other assets</t>
        </is>
      </c>
      <c r="B14" s="5" t="n">
        <v>34960</v>
      </c>
      <c r="C14" s="5" t="n">
        <v>20377</v>
      </c>
    </row>
    <row r="15">
      <c r="A15" s="4" t="inlineStr">
        <is>
          <t>Total assets</t>
        </is>
      </c>
      <c r="B15" s="5" t="n">
        <v>2416990</v>
      </c>
      <c r="C15" s="5" t="n">
        <v>2458384</v>
      </c>
    </row>
    <row r="16">
      <c r="A16" s="3" t="inlineStr">
        <is>
          <t>Current liabilities:</t>
        </is>
      </c>
      <c r="B16" s="4" t="inlineStr">
        <is>
          <t xml:space="preserve"> </t>
        </is>
      </c>
      <c r="C16" s="4" t="inlineStr">
        <is>
          <t xml:space="preserve"> </t>
        </is>
      </c>
    </row>
    <row r="17">
      <c r="A17" s="4" t="inlineStr">
        <is>
          <t>Accounts payable</t>
        </is>
      </c>
      <c r="B17" s="5" t="n">
        <v>157916</v>
      </c>
      <c r="C17" s="5" t="n">
        <v>174765</v>
      </c>
    </row>
    <row r="18">
      <c r="A18" s="4" t="inlineStr">
        <is>
          <t>Accrued expenses and other current liabilities</t>
        </is>
      </c>
      <c r="B18" s="5" t="n">
        <v>91906</v>
      </c>
      <c r="C18" s="5" t="n">
        <v>86833</v>
      </c>
    </row>
    <row r="19">
      <c r="A19" s="4" t="inlineStr">
        <is>
          <t>Current portion of long-term debt</t>
        </is>
      </c>
      <c r="B19" s="5" t="n">
        <v>7657</v>
      </c>
      <c r="C19" s="5" t="n">
        <v>7705</v>
      </c>
    </row>
    <row r="20">
      <c r="A20" s="4" t="inlineStr">
        <is>
          <t>Total current liabilities</t>
        </is>
      </c>
      <c r="B20" s="5" t="n">
        <v>257479</v>
      </c>
      <c r="C20" s="5" t="n">
        <v>269303</v>
      </c>
    </row>
    <row r="21">
      <c r="A21" s="4" t="inlineStr">
        <is>
          <t>Long-term debt, less current portion</t>
        </is>
      </c>
      <c r="B21" s="5" t="n">
        <v>891123</v>
      </c>
      <c r="C21" s="5" t="n">
        <v>880938</v>
      </c>
    </row>
    <row r="22">
      <c r="A22" s="4" t="inlineStr">
        <is>
          <t>Deferred income taxes</t>
        </is>
      </c>
      <c r="B22" s="5" t="n">
        <v>97813</v>
      </c>
      <c r="C22" s="5" t="n">
        <v>95044</v>
      </c>
    </row>
    <row r="23">
      <c r="A23" s="4" t="inlineStr">
        <is>
          <t>Operating lease liabilities, noncurrent portion</t>
        </is>
      </c>
      <c r="B23" s="5" t="n">
        <v>109858</v>
      </c>
      <c r="C23" s="5" t="n">
        <v>107481</v>
      </c>
    </row>
    <row r="24">
      <c r="A24" s="4" t="inlineStr">
        <is>
          <t>Other noncurrent liabilities</t>
        </is>
      </c>
      <c r="B24" s="5" t="n">
        <v>19322</v>
      </c>
      <c r="C24" s="5" t="n">
        <v>22450</v>
      </c>
    </row>
    <row r="25">
      <c r="A25" s="4" t="inlineStr">
        <is>
          <t>Total liabilities</t>
        </is>
      </c>
      <c r="B25" s="5" t="n">
        <v>1375595</v>
      </c>
      <c r="C25" s="5" t="n">
        <v>1375216</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1 par value, authorized 5,000 shares; issued and outstanding: none</t>
        </is>
      </c>
      <c r="B28" s="5" t="n">
        <v>0</v>
      </c>
      <c r="C28" s="5" t="n">
        <v>0</v>
      </c>
    </row>
    <row r="29">
      <c r="A29" s="4" t="inlineStr">
        <is>
          <t>Common stock - $.01 par value, authorized 150,000 shares; issued: 111,114 and 111,090 shares, respectively; outstanding: 89,316 and 89,302 shares, respectively</t>
        </is>
      </c>
      <c r="B29" s="5" t="n">
        <v>1112</v>
      </c>
      <c r="C29" s="5" t="n">
        <v>1111</v>
      </c>
    </row>
    <row r="30">
      <c r="A30" s="4" t="inlineStr">
        <is>
          <t>Additional paid-in capital</t>
        </is>
      </c>
      <c r="B30" s="5" t="n">
        <v>1207120</v>
      </c>
      <c r="C30" s="5" t="n">
        <v>1203126</v>
      </c>
    </row>
    <row r="31">
      <c r="A31" s="4" t="inlineStr">
        <is>
          <t>Retained earnings</t>
        </is>
      </c>
      <c r="B31" s="5" t="n">
        <v>776021</v>
      </c>
      <c r="C31" s="5" t="n">
        <v>769098</v>
      </c>
    </row>
    <row r="32">
      <c r="A32" s="4" t="inlineStr">
        <is>
          <t>Accumulated other comprehensive loss</t>
        </is>
      </c>
      <c r="B32" s="5" t="n">
        <v>-216944</v>
      </c>
      <c r="C32" s="5" t="n">
        <v>-164482</v>
      </c>
    </row>
    <row r="33">
      <c r="A33" s="4" t="inlineStr">
        <is>
          <t>Total stockholders' equity including treasury stock</t>
        </is>
      </c>
      <c r="B33" s="5" t="n">
        <v>1767309</v>
      </c>
      <c r="C33" s="5" t="n">
        <v>1808853</v>
      </c>
    </row>
    <row r="34">
      <c r="A34" s="4" t="inlineStr">
        <is>
          <t>Less: Treasury stock, at cost, 21,798 and 21,788 shares, respectively</t>
        </is>
      </c>
      <c r="B34" s="5" t="n">
        <v>-725914</v>
      </c>
      <c r="C34" s="5" t="n">
        <v>-725685</v>
      </c>
    </row>
    <row r="35">
      <c r="A35" s="4" t="inlineStr">
        <is>
          <t>Total stockholders’ equity</t>
        </is>
      </c>
      <c r="B35" s="5" t="n">
        <v>1041395</v>
      </c>
      <c r="C35" s="5" t="n">
        <v>1083168</v>
      </c>
    </row>
    <row r="36">
      <c r="A36" s="4" t="inlineStr">
        <is>
          <t>Total liabilities and stockholders’ equity</t>
        </is>
      </c>
      <c r="B36" s="6" t="n">
        <v>2416990</v>
      </c>
      <c r="C36" s="6" t="n">
        <v>2458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INCENTIVE PERFORMANCE PLANS</t>
        </is>
      </c>
      <c r="B1" s="2" t="inlineStr">
        <is>
          <t>3 Months Ended</t>
        </is>
      </c>
    </row>
    <row r="2">
      <c r="B2" s="2" t="inlineStr">
        <is>
          <t>Sep. 30, 2022</t>
        </is>
      </c>
    </row>
    <row r="3">
      <c r="A3" s="3" t="inlineStr">
        <is>
          <t>Share-Based Payment Arrangement [Abstract]</t>
        </is>
      </c>
      <c r="B3" s="4" t="inlineStr">
        <is>
          <t xml:space="preserve"> </t>
        </is>
      </c>
    </row>
    <row r="4">
      <c r="A4" s="4" t="inlineStr">
        <is>
          <t>STOCK-BASED COMPENSATION AND INCENTIVE PERFORMANCE PLANS</t>
        </is>
      </c>
      <c r="B4" s="4" t="inlineStr">
        <is>
          <t>STOCK-BASED COMPENSATION AND INCENTIVE PERFORMANCE PLANS The Company has a stockholder-approved plan, the Amended and Restated 2002 Long-Term Incentive and Stock Award Plan (the "2002 Plan"), under which the Company’s officers, senior management, other key employees, consultants, and directors may be granted equity-based awards. The Company also grants shares under its 2019 Equity Inducement Award Program (the "2019 Inducement Program") to induce selected individuals to become employees of the Company. The 2002 Plan and 2019 Inducement Program are collectively referred to as the "Stock Award Plans." In conjunction with the Stock Award Plans, the Company maintains a long-term incentive program (the “LTI Program” or "LTIP") that provides for equity awards, including performance and market-based equity awards that can be earned over defined performance periods. The Company's plans are described in Note 13, Stock-Based Compensation and Incentive Performance Plans , in the Notes to the Consolidated Financial Statements in the Form 10-K. Compensation cost and related income tax benefits recognized in the Consolidated Statements of Operations for stock-based compensation plans were as follows: Three Months Ended September 30, 2022 2021 Selling, general and administrative expense $ 3,994 $ 4,287 Related income tax benefit $ 402 $ 273 Restricted Stock Awards of restricted stock are either restricted stock awards ("RSAs") or restricted stock units ("RSUs") that are issued at no cost to the recipient. Performance-based or market-based RSUs are issued in the form of performance share units ("PSUs"). A summary of the restricted stock activity (including all RSAs, RSUs and PSUs) for the three months ended September 30, 2022 is as follows: Number of Shares Weighted Non-vested RSAs, RSUs and PSUs outstanding at June 30, 2022 790 $ 42.44 Granted 924 $ 21.48 Vested (24) $ 36.15 Forfeited (54) $ 40.76 Non-vested RSAs, RSUs and PSUs outstanding at September 30, 2022 1,636 $ 30.73 The table above includes a total of 365 shares granted during the three months ended September 30, 2022 that represent the target number of shares that may be earned based on pre-defined market conditions that are eligible to vest ranging from zero to 200% of target. All such shares relate to the 2023 – 2025 LTIP as further described below. Vested shares during the three months ended September 30, 2022 include a total of 5 shares related to certain performance-based metrics being met and a total of 19 shares related to service-based RSUs. There are market-based PSU awards outstanding under both the 2023 – 2025 LTIP and the 2022 – 2024 LTIP. At September 30, 2022, 365 of such shares were outstanding under the 2023 – 2025 LTIP while 158 shares were outstanding under the 2022 – 2024 LTIP. The fair value of RSAs, RSUs and PSUs granted and of shares vested, and the tax benefit recognized from restricted shares vesting was as follows: Three Months Ended September 30, 2022 2021 Fair value of RSAs, RSUs and PSUs granted $ 19,839 $ 478 Fair value of shares vested $ 576 $ 2,522 Tax benefit recognized from restricted shares vesting $ 78 $ 246 At September 30, 2022 , there was $37,613 of unrecognized stock-based compensation expense related to non-vested restricted stock awards which is expected to be recognized over a weighted average period of 2.08 years. 2023-2025 LTIP During the three months ended September 30, 2022, the Company granted market-based PSU awards under the LTI Program with a total target payout of 365 shares of common stock. Vesting is pursuant to a defined calculation of either relative TSR or absolute TSR (as defined) over the period from September 6, 2022 through the earlier of (i) September 6, 2025; (ii) the date the participant’s employment is terminated due to death or Disability (as defined); or (iii) the effective date of a Change in Control (as defined) (the “TSR Performance Period”). Vesting of 245 target shares of the outstanding PSU awards is pursuant to a defined calculation of relative TSR over the TSR Performance Period (the “Relative TSR PSUs”). Vesting of 120 target shares of the outstanding PSU awards is pursuant to the achievement of pre-established three-year compound annual TSR targets over the TSR Performance Period (the “Absolute TSR PSUs”). Total shares eligible to vest for both the Relative TSR PSUs and Absolute TSR PSUs range from zero to 200% of the target amount. Grant date fair values are calculated using a Monte-Carlo simulation model with grant date fair values per target share and related valuation assumptions as follows: Absolute TSR PSUs Relative TSR PSUs Grant date fair value (per target share) $ 20.18 $ 27.47 Risk-free interest rate 3.54 % 3.54 % Expected dividend yield — — Expected volatility 40.30 % 26.60 % Expected term 3.00 years 3.0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INVESTMENTS On October 27, 2015, the Company acquired a minority equity interest in Chop’t Creative Salad Company LLC, predecessor to Founders Table Restaurant Group, LLC (“Founders Table”). Founders Table owns and operates the fast-casual restaurant chains Chop't Creative Salad Co. and Dos Toros Taqueria. The investment is being accounted for as an equity method investment due to the Company’s representation on the Board of Directors of Founders Table. At September 30, 2022 and June 30, 2022, the carrying value of the Company’s investment in Founders Table was $8,910 and $9,491, respectively, and is included in the Consolidated Balance Sheets as a component of Investments and joint ventures. The Company also holds an investment in Hutchison Hain Organic Holdings Limited, a joint venture with HUTCHMED (China) Limited, accounted for under the equity method of accounting. The carrying value of the investments were $4,917 and $4,965 as of September 30, 2022 and June 30, 2022, respectively, and is included in the Consolidated Balance Sheets a s a component of Investments and joint v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3 Months Ended</t>
        </is>
      </c>
    </row>
    <row r="2">
      <c r="B2" s="2" t="inlineStr">
        <is>
          <t>Sep. 30, 2022</t>
        </is>
      </c>
    </row>
    <row r="3">
      <c r="A3" s="3" t="inlineStr">
        <is>
          <t>Fair Value Disclosures [Abstract]</t>
        </is>
      </c>
      <c r="B3" s="4" t="inlineStr">
        <is>
          <t xml:space="preserve"> </t>
        </is>
      </c>
    </row>
    <row r="4">
      <c r="A4" s="4" t="inlineStr">
        <is>
          <t>FINANCIAL INSTRUMENTS MEASURED AT FAIR VALUE</t>
        </is>
      </c>
      <c r="B4" s="4" t="inlineStr">
        <is>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assets and liabilities measured at fair value on a recurring basis as of September 30, 2022: Total Quoted prices in active markets (Level 1) Significant other observable inputs (Level 2) Significant unobservable inputs (Level 3) Assets: Derivative financial instruments $ 25,596 $ — $ 25,596 $ — Equity investment 277 277 — — Total $ 25,873 $ 277 $ 25,596 $ — The following table presents assets and liabilities measured at fair value on a recurring basis as of June 30, 2022: Total Quoted prices in active markets (Level 1) Significant other observable inputs (Level 2) Significant unobservable inputs (Level 3) Assets: Derivative financial instruments $ 7,476 $ — $ 7,476 $ — Equity investment 560 560 — — Total $ 8,036 $ 560 $ 7,476 $ — Liabilities: Derivative financial instruments $ 3,184 $ — $ 3,184 $ — Total $ 3,184 $ — $ 3,184 $ — There were no transfers of financial instruments between the three levels of fair value hierarchy during the three months ended September 30, 2022 or 2021. Derivative Instruments The Company uses interest rate swaps to manage its interest rate risk and cross-currency swaps and foreign currency exchange contracts to manage its exposure to fluctuations in foreign currency exchange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the Company’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derivatives held as of September 30, 2022 and June 30, 2022 were classified as Level 2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is exposed to certain risks arising from both its business operations and economic conditions. The Company manages its exposures to a wide variety of business and operational risk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receivables and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assets and liabilities in terms of its functional currency, the U.S. Dollar. Accordingly, the Company uses derivative financial instruments to manage and mitigate such risks. The Company does not use derivatives for speculative 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three months ended September 30, 2022 and 2021, such derivatives were used to hedge the variable cash flows associated with existing variable rate debt. For derivatives designated and that qualify as cash flow hedges of interest rate risk, the gain or loss on the derivative is recorded in accumulated other comprehensive loss and subsequently reclassified into interest expense in the same period during which the hedged transaction affects earnings. Amounts reported in accumulated other comprehensive loss related to derivatives will be reclassified to interest expense as interest payments are made on the Company’s variable rate debt. During the remaining nine months of fiscal 2023, the Company estimates that an additional $5,150 will be reclassified as a decrease to interest expense. As of September 30, 2022, the Company had the following outstanding interest rate derivatives that were designated as cash flow hedges of interest rate risk: Interest Rate Derivative Number of Instruments Notional Amount Interest rate swap 8 $630,000 Cash Flow Hedges of Foreign Exchange Risk The Company is exposed to fluctuations in various foreign currencies against its functional currency, the U.S. Dollar. The Company uses foreign currency derivatives including cross-currency swaps to manage its exposure to fluctuations in the USD-EUR exchange rates. Cross-currency swaps involve exchanging fixed-rate interest payments for fixed-rate interest receipts, both of which will occur at the USD-EUR forward exchange rates in effect upon entering into the instrument. The Company, at times, also uses forward contracts to manage its exposure to fluctuations in the GBP-EUR exchange rates. The Company designates these derivatives as cash flow hedges of foreign exchange risk. For derivatives designated and that qualify as cash flow hedges of foreign exchange risk, the gain or loss on the derivative is recorded in accumulated other comprehensive loss and subsequently reclassified in the period(s) during which the hedged transaction affects earnings within the same income statement line item as the earnings effect of the hedged transaction. During the remaining nine months of fiscal 2023, the Company estimates that an additional $161 relating to the cross-currency swaps will be reclassified as an increase to interest expense. As of September 30, 2022, the Company had no outstanding foreign currency derivatives that were used to hedge its foreign exchange risk. Net Investment Hedges The Company is exposed to fluctuations in foreign exchange rates on investments it holds in its European foreign entities and their exposure to the Euro. The Company uses fixed-to-fixed cross-currency swaps to hedge its exposure to changes in the foreign exchange rate on its foreign investment in Europe. Currency forward agreements involve fixing the USD-EUR exchange rate for delivery of a specified amount of foreign currency on a specified date. The currency forward agreements are typically cash settled in U.S. Dollars for their fair value at or close to their settlement date. Cross-currency swaps involve the receipt of functional-currency-fixed-rate amounts from a counterparty in exchange for the Company making foreign-currency- fixed-rate payments over the life of the agreement. For derivatives designated as net investment hedges, the gain or loss on the derivative is reported in accumulated other comprehensive loss as part of the cumulative translation adjustment. Amounts are reclassified out of accumulated other comprehensive loss into earnings when the hedged net investment is either sold or substantially liquidated. As of September 30, 2022, the Company had the following outstanding foreign currency derivatives that were used to hedge its net investments in foreign operations: Foreign Currency Derivative Number of Instruments Notional Sold Notional Purchased Cross-currency swap 4 €100,300 $105,804 Fair Value Hedges The Company is exposed to changes in the fair value of certain of its foreign denominated intercompany loans due to changes in foreign exchange spot rates. The Company uses fixed-to-fixed cross-currency swaps to hedge its exposure to changes in foreign exchange rates affecting gains and losses on intercompany loan principal and interest. Cross-currency swaps involve the receipt of functional-currency-fixed-rate amounts from a counterparty in exchange for the Company making foreign-currency-fixed-rate payments over the life of the agreement. For derivatives designated and that qualify as fair value hedges, the gain or loss on the derivative as well as the offsetting loss or gain on the hedged item attributable to the hedged risk are recognized in unrealized exchange gains/losses.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the same income statement line item as the earnings effect of the hedged transaction. During the remaining nine months of fiscal 2023, the Company estimates that an additional $359 relating to cross currency swaps will be reclassified as a decrease to interest expense. As of September 30, 2022, the Company had the following outstanding foreign currency derivatives that were used to hedge changes in fair value attributable to foreign exchange risk: Foreign Currency Derivative Number of Instruments Notional Sold Notional Purchased Cross-currency swap 1 €24,700 $26,021 As of September 30, 2022 and June 30, 2022, the following amounts were recorded on the balance sheet related to cumulative basis adjustment for fair value hedges: Carrying Amount of the Hedged Asset Cumulative Amount of Fair Value Hedge Adjustment Included in the Carrying Amount of the Hedged Asset September 30, June 30, September 30, June 30, Intercompany loan receivable $ 24,211 $ 25,899 $ 1,688 $ 122 Designated Hedges The following table presents the fair value of the Company’s derivative financial instruments as well as their classification on the Consolidated Balance Sheet as of September 30, 2022: Asset Derivatives Liability Derivatives Balance Sheet Location Fair Value Balance Sheet Location Fair Value Derivatives designated as hedging instruments: Interest rate swaps Prepaid expenses and other current assets $ 15,161 Accrued expenses and other current liabilities / Other noncurrent liabilities $ — Cross-currency swaps Prepaid expenses and other current assets 10,435 Other noncurrent liabilities — Total derivatives designated as hedging instruments $ 25,596 $ — The following table presents the fair value of the Company’s derivative financial instruments as well as their classification on the Consolidated Balance Sheet as of June 30, 2022: Asset Derivatives Liability Derivatives Balance Sheet Location Fair Value Balance Sheet Location Fair Value Derivatives designated as hedging instruments: Interest rate swaps Prepaid expenses and other current assets $ 4,230 Accrued expenses and other current liabilities / Other noncurrent liabilities $ 3,184 Cross-currency swaps Prepaid expenses and other current assets 3,246 Other noncurrent liabilities — Total derivatives designated as hedging instruments $ 7,476 $ 3,184 The following table presents the pre-tax effect of cash flow hedge accounting on AOCL for the three months ended September 30, 2022 and 2021: Derivatives in Cash Flow Hedging Relationships Amount of Gain (Loss) Recognized in AOCL on Derivatives Location of Gain (Loss) Reclassified from AOCL into Income (Expense) Amount of Gain (Loss) Reclassified from AOCL into Income (Expense) Three Months Ended September 30, Three Months Ended September 30, 2022 2021 2022 2021 Interest rate swaps $ 15,262 $ (117) Interest and other financing expense, net $ 1,146 $ (104) Cross-currency swaps — 776 Interest and other financing expense, net / Other (income) expense, net (115) 738 Foreign currency forward contracts — 19 Cost of sales — — Total $ 15,262 $ 678 $ 1,031 $ 634 The following table presents the pre-tax effect of the Company’s derivative financial instruments electing cash flow hedge accounting on the Consolidated Statements of Operations for the three months ended of September 30, 2022 and 2021: Location and Amount of Gain (Loss) Recognized in the Consolidated Statements of Operations on Cash Flow Hedging Relationships Three Months Ended September 30, 2022 Three Months Ended September 30, 2021 Cost of sales Interest and other financing expense, net Other expense/income, net Cost of sales Interest and other financing expense, net Other expense/income, net The effects of cash flow hedging: Gain (Loss) on cash flow hedging relationships Interest rate swaps Amount of gain (loss) reclassified from AOCL into income $ — $ 1,146 $ — $ — $ (104) $ — Cross-currency swaps Amount of (loss) gain reclassified from AOCL into income $ — $ (115) $ — $ — $ 41 $ 697 The following table presents the pre-tax effect of fair value hedge accounting on AOCL for the three months ended September 30, 2022 and 2021: Derivatives in Fair value Hedging Relationships Amount of Gain Recognized in AOCL on Derivatives Location of Gain Reclassified from AOCL into Income on Derivatives (Amount Excluded from Effectiveness Testing) Amount of Gain Reclassified from AOCL into Income on Derivatives (Amount Excluded from Effectiveness Testing) Three Months Ended September 30, Three Months Ended September 30, 2022 2021 2022 2021 Cross-currency swaps $ 1,539 $ — Interest and other financing expense, net $ 123 $ — Total $ 1,539 $ — $ 123 $ — The following table presents the pre-tax effect of the Company’s derivative financial instruments electing fair value hedge accounting on the Consolidated Statements of Operations as of September 30, 2022 and 2021: Location and Amount of Gain Recognized in the Consolidated Statements of Operations on Fair Value Hedging Relationships Three Months Ended September 30, 2022 Three Months Ended September 30, 2021 Cost of sales Interest and other financing expense, net Other expense (income), net Cost of sales Interest and other financing expense, net Other expense (income), net The effects of fair value hedging: Gain on fair value hedging relationships Cross-currency swaps Amount of gain reclassified from AOCL into income $ — $ 123 $ 1,688 $ — $ — $ — The following table presents the pre-tax effect of the Company’s net investment hedges on AOCL and the Consolidated Statements of Operations for the three months ended September 30, 2022 and 2021: Derivatives in Net Investment Hedging Relationships Amount of Gain Recognized in AOCL on Derivatives Location of (Loss) Gain Recognized in Income (Expense) on Derivatives Amount of (Loss) Gain Recognized in Income (Expense) on Derivatives Three Months Ended September 30, Three Months Ended September 30, 2022 2021 2022 2021 Cross-currency swaps $ 6,268 $ 2,417 Interest and other financing expense, net $ (495) $ 130 Credit-Risk-Related Contingent Features The Company has agreements with each of its derivative counterparties that contain a provision providing that upon certain defaults by the Company on any of its indebtedness, the Company could also be declared in default on its derivativ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ecurities Class Actions Filed in Federal Court On August 17, 2016, three securities class action complaints were filed in the Eastern District of New York (the "District Court")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District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d as defendants the Company and certain of its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the Amended Complaint on October 3, 2017 which the District Court granted on March 29, 2019, dismissing the case in its entirety, without prejudice to replead. Co-Lead Plaintiffs filed a Second Amended Consolidated Class Action Complaint on May 6, 2019 (the “Second Amended Complaint”). The Second Amended Complaint again named as defendants the Company and certain of its former officers and asserts violations of Sections 10(b) and 20(a) of the Securities Exchange Act of 1934 based on allegations similar to those in the Amended Complaint, including materially false or misleading statements and omissions in public statements, press releases and SEC filings regarding the Company’s business, prospects, financial results, and internal controls. Defendants filed a motion to dismiss the Second Amended Complaint on June 20, 2019. On April 6, 2020, the District Court granted Defendants’ motion to dismiss the Second Amended Complaint in its entirety, with prejudice. Co-Lead Plaintiffs appealed the District Court’s decision dismissing the Second Amended Complaint to the United States Court of Appeals for the Second Circuit (the "Second Circuit"). By decision dated December 17, 2021, the Second Circuit vacated the District Court’s judgment and remanded the case for further proceedings. On April 6, 2022, the District Court issued an order directing the parties to submit position papers outlining their views regarding: (a) the scope of the Court's reconsideration of Defendants’ Motion to Dismiss the Second Amended Complaint; and (b) the appropriate procedure the Court should follow in light of the Second Circuit's opinion. On April 14, 2022, the District Court entered an order setting the schedule for, and determining the scope of, supplemental briefing on Defendants’ Motion to Dismiss the Second Amended Complaint. The parties submitted supplemental briefing between May 12, 2022 and June 23, 2022. In June 2022, the District Court referred Defendants’ Motion to Dismiss the Second Amended Complaint to a United States Magistrate Judge (the “Magistrate Judge”) for a Report and Recommendation. On November 4, 2022, the Magistrate Judge issued a Report and Recommendation recommending that the District Court grant Defendants’ Motion to Dismiss the Second Amended Complaint with prejudice. Any objections by the parties to the Report and Recommendation are due by November 18, 2022. Additional Stockholder Class Action and Derivative Complaints Filed in Federal Court On April 19, 2017 and April 26, 2017, two class action and stockholder derivative complaints were filed in the Eastern District of New York against the former Board of Directors and certain former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former Board of Directors and certain former officers of the Company. The complaint alleged that the Company’s former directors and certain former officers made materially false and misleading statements in press releases and SEC filings regarding the Company’s business, prospects and financial results. The complaint also alleged that the Company violated its by-laws and Delaware law by failing to hold its 2016 Annual Stockholders Meeting and includes claims for breach of fiduciary duty, unjust enrichment and corporate waste. On August 9, 2017, the District Court granted an order to unseal this case and reveal Gary Merenstein as the plaintiff (the “Merenstein Complaint”). On August 10, 2017, the District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was rendered on the motion to dismiss the Amended Complaint in the Consolidated Securities Action, described above. On March 29, 2019, the District Court in the Consolidated Securities Action granted Defendants’ motion, dismissing the Amended Complaint in its entirety, without prejudice to replead. Co-Lead Plaintiffs in the Consolidated Securities Action filed the Second Amended Complaint on May 6, 2019. The parties to the Consolidated Stockholder Class and Derivative Action agreed to continue the stay of Defendants’ time to answer, move, or otherwise respond to the consolidated amended complaint through 30 days after a decision on Defendants' motion to dismiss the Second Amended Complaint in the Consolidated Securities Action. On April 6, 2020, the District Court granted Defendants’ motion to dismiss the Second Amended Complaint in the Consolidated Securities Action, with prejudice. Pursuant to the terms of the stay, Defendants in the Consolidated Stockholder Class and Derivative Action had until May 6, 2020 to answer, move, or otherwise respond to the complaint in this matter. This deadline was extended, and Defendants moved to dismiss the Consolidated Stockholder Class and Derivative Action Complaint on June 23, 2020, with Plaintiffs’ opposition due August 7, 2020. On July 24, 2020, Plaintiffs made a stockholder litigation demand on the current Board containing overlapping factual allegations to those set forth in the Consolidated Stockholder Class and Derivative Action. On August 10, 2020, the District Court vacated the briefing schedule on Defendants’ pending motion to dismiss in order to give the Board of Directors time to consider the demand. On each of September 8 and October 8, 2020, the District Court extended its stay of any applicable deadlines for 30 days to give the Board of Directors additional time to complete its evaluation of the demand. On November 3, 2020, Plaintiffs were informed that the Board of Directors had finished investigating and resolved, among other things, that the demand should be rejected. On November 6, 2020, Plaintiffs and Defendants notified the District Court that Plaintiffs were evaluating the rejection of the demand, sought certain additional information and were assessing next steps, and requested that the District Court extend the stay for an additional 30 days, to on or around December 7, 2020. The Parties then filed a number of additional joint status reports, requesting that the District Court continue the stay of applicable deadlines through December 30, 2021. In light of the Second Circuit vacating the District Court’s judgment in the Consolidated Securities Action referenced above and remanding the case for further proceedings, the Parties submitted a joint status report on December 29, 2021 requesting that the District Court continue the temporary stay pending the District Court’s reconsideration of the Defendants’ motion to dismiss the Second Amended Complaint in the Consolidated Securities Action. The District Court has extended the temporary stay through December 30, 2022. Baby Food Litigation Since February 2021, the Company has been named in numerous consumer class actions alleging that the Company’s Earth’s Best baby food products (the “Products”) contain unsafe and undisclosed levels of various naturally occurring heavy metals, namely lead, arsenic, cadmium and mercury. Those actions have now been transferred and consolidated as a single lawsuit in the U.S. District Court for the Eastern District of New York captioned In re Hain Celestial Heavy Metals Baby Food Litigation, Case No. 2:21-cv-678 (the "Consolidated Proceeding"), which generally alleges that the Company violated various state consumer protection laws and asserts other state and common law warranty and unjust enrichment claims related to the alleged failure to disclose the presence of these metals, arguing that consumers would have either not purchased the Products or would have paid less for them had the Company made adequate disclosures. The Court appointed interim class counsel for Plaintiffs in the Consolidated Proceeding, and Plaintiffs filed a Consolidated Amended Class Action Complaint on March 18, 2022. The Company intends to file a motion to dismiss the Consolidated Amended Class Action Complaint, and its motion to dismiss is due on November 7, 2022. One consumer class action is pending in New York Supreme Court, Nassau County. The Company has moved to stay or transfer this case to the Consolidated Proceeding and that motion is pending. The Company denies the allegations in these lawsuits and contends that its baby foods are safe and properly labeled. The claims raised in these lawsuits were brought in the wake of a highly publicized report issued by the U.S. House of Representatives Subcommittee on Economic and Consumer Policy on Oversight and Reform, dated February 4, 2021 (the “House Report”), addressing the presence of heavy metals in baby foods made by certain manufacturers, including the Company. Since the publishing of the House Report, the Company has also received information requests with respect to the advertising and quality of its baby foods from certain governmental authorities, as such authorities investigate the claims made in the House Report. The Company is fully cooperating with these requests and is providing documents and other requested information. The Company has been named in one civil government enforcement action, State of New Mexico ex rel. Balderas v. Nurture, Inc., et al., which was filed by the New Mexico Attorney General against the Company and several other manufacturers based on the alleged presence of heavy metals in their baby food products. The Company and several other manufacturers moved to dismiss the New Mexico Attorney General’s lawsuit, which motion the Court denied. The Company filed its answer to the New Mexico Attorney General’s amended complaint on April 23, 2022. The Company denies the New Mexico Attorney General’s allegations and maintains that its baby foods are safe, properly labeled, and compliant with New Mexico law. In addition to the consumer class actions discussed above, the Company is currently named in five lawsuits in state and federal courts alleging some form of personal injury from the ingestion of the Company’s Products, purportedly due to unsafe and undisclosed levels of various naturally occurring heavy metals. Three of these lawsuits name multiple plaintiffs alleging claims of physical injuries. These lawsuits generally allege injuries related to neurological development disorders such as autism and attention deficit hyperactivity disorder. In the matter, Palmquist et al., v. The Hain Celestial Group, Inc., pending in U.S. District Court, Southern District of Texas, the Court has set a trial date of February 6, 2023, while the Company awaits decisions on dispositive motions. In the matter, NC v. The Hain Celestial Group, et al., pending in Superior Court for the State of California, County of Los Angeles, the Court has set a trial date of May 2, 2023. The Company denies that its Products led to any of the alleged injuries and will defend these cases vigorously. Other In addition to the litigation described above, the Company is and may be a defendant in lawsuits from time to time in the normal course of business. With respect to all litigation and related matters, the Company records a liability when the Company believes it is probable that a liability has been incurred and the amount can be reasonably estimated. For the matters disclosed in this note, if the Company determines that a liability is probable and the loss can be reasonably estimated, the Company discloses the liability recorded. As of the end of the period covered by this report, the Company has not recorded a liability for any of the matters disclosed in this note. It is possible that some matters could require the Company to pay damages, incur other costs or establish accruals in amounts that could not be reasonably estimated as of the end of the period covered by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Our organization structure consists of two geographic based reportable segments: North America and International. Our North America reportable segment consists of the United States and Canada as operating segments. Our International reportable segment is comprised of three operating segments: United Kingdom, Ella’s Kitchen UK, and Europe. This structure is in line with how our Chief Operating Decision Maker (“CODM”) assesses our performance and allocates resources. We use segment net sales and operating income to evaluate performance and to allocate resources. We believe these measures are most relevant in order to analyze segment results and trends. Segment operating income excludes certain general corporate expenses (which are a component of selling, general and administrative expenses), impairment and acquisition related expenses, restructuring, integration, and other charges. The following tables set forth financial information about each of the Company’s reportable segments. Transactions between reportable segments were insignificant for all periods presented. Three Months Ended September 30, 2022 2021 Net Sales: North America $ 288,396 $ 265,525 International 150,955 189,378 $ 439,351 $ 454,903 Operating Income (Loss): North America $ 24,445 $ 16,842 International 7,675 24,069 32,120 40,911 Corporate and Other (a) (16,297) (15,364) $ 15,823 $ 25,547 (a) In addition to general Corporate and Other expenses as described above, for the three months ended September 30, 2022, Corporate and Other included $94 of Productivity and transformation costs. For the three months ended September 30, 2021, Corporate and Other included $2,057 of Productivity and transformation costs. The Company's net sales by product category (1) are as follows: Three Months Ended September 30, 2022 2021 Growth 324,478 333,104 Fuel 95,726 97,254 Simplify 19,147 24,545 Total $ 439,351 $ 454,903 (1) The Growth brands consist of our Turbocharge and Targeted Investment categories, which together are comprised of snacks, tea, baby, yogurt, plant-based meat, non-dairy beverages and personal care. The Fuel brands are pantry brands in categories such as soup, cooking oils and nut butters. The Simplify brands include all other brands. The Company’s net sales by geographic region, which are generally based on the location of the Company’s subsidiaries, were as follows: Three Months Ended September 30, 2022 2021 United States $ 259,508 $ 233,487 United Kingdom 109,160 123,748 All Other 70,683 97,668 Total $ 439,351 $ 454,903 The Company’s long-lived assets, which represent net property, plant and equipment and operating lease right-of-use assets, were as follows by geographic area: September 30, June 30, United States $ 186,865 $ 182,038 United Kingdom 121,867 133,213 All Other 88,325 96,845 Total $ 397,057 $ 412,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include the accounts of the Company and its wholly-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ng. As such, consolidated net income includes th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2 (the “Form 10-K”). The amounts as of and for the periods ended June 30, 2022 are derived from the Company’s audited annual financial statements. The unaudited consolidated financial statements reflect all normal recurring adjustments which, in management’s opinion, are necessary for a fair presentation for interim periods. Operating results for the three months ended September 30, 2022 are not necessarily indicative of the results that may be expected for the fiscal year ending June 30, 2023. Please refer to the Notes to the Consolidated Financial Statements as of June 30, 2022 and for the fiscal year then ended included in the Form 10-K for information not included in these condensed notes. All amounts in the unaudited consolidated financial statements, notes and tables have been rounded to the nearest thousand, except par values and per share amounts, unless otherwise indicated.</t>
        </is>
      </c>
    </row>
    <row r="5">
      <c r="A5" s="4" t="inlineStr">
        <is>
          <t>Significant Accounting Policies</t>
        </is>
      </c>
      <c r="B5" s="4" t="inlineStr">
        <is>
          <t>Significant Accounting Policies The Company's significant accounting policies are described in Note 2, Summary of Significant Accounting Policies and Practices , in the Notes to the Consolidated Financial Statements in the Form 10-K. Included herein are certain updates to those policies.</t>
        </is>
      </c>
    </row>
    <row r="6">
      <c r="A6" s="4" t="inlineStr">
        <is>
          <t>Transfer of Financial Assets</t>
        </is>
      </c>
      <c r="B6" s="4" t="inlineStr">
        <is>
          <t>Transfer of Financial Assets The Company accounts for transfers of financial assets, such as non-recourse accounts receivable financ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inancing arrangements in which eligible receivables are sold to third-party buyers in exchange for cash. The Company transferred accounts receivable in their entirety to the buyers and satisfied all of the conditions to re port the transfer of financial assets in their entirety as a sale. The principal amount of receivables sold under these arrangements w as $83,659 a nd $22,889 during the three months ended September 30, 2022 and 2021, respectively. The incremental cost of financing receivables under these arrangements is included in selling, general and administrative expenses on the Company’s Consolidated Statements of Operations. The proceeds from the sale of receivables are included in cash used in operating activities on the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net income per share utilized to calculate earnings per share on the Consolidated Statements of Operations: Three Months Ended September 30, 2022 2021 Numerator: Net income $ 6,923 $ 19,411 Denominator: Basic weighted average shares outstanding 89,307 97,121 Effect of dilutive stock options, unvested restricted stock and unvested restricted share units 186 317 Diluted weighted average shares outstanding 89,493 97,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3 Months Ended</t>
        </is>
      </c>
    </row>
    <row r="2">
      <c r="B2" s="2" t="inlineStr">
        <is>
          <t>Sep. 30, 2022</t>
        </is>
      </c>
    </row>
    <row r="3">
      <c r="A3" s="3" t="inlineStr">
        <is>
          <t>Discontinued Operations and Disposal Groups [Abstract]</t>
        </is>
      </c>
      <c r="B3" s="4" t="inlineStr">
        <is>
          <t xml:space="preserve"> </t>
        </is>
      </c>
    </row>
    <row r="4">
      <c r="A4" s="4" t="inlineStr">
        <is>
          <t>Schedule of Pro Forma Information</t>
        </is>
      </c>
      <c r="B4" s="4" t="inlineStr">
        <is>
          <t xml:space="preserve">The following table provides unaudited pro forma results of operations had the acquisition been completed at the beginning of fiscal 2022. The pro forma information reflects certain adjustments related to the acquisition but does not reflect any potential operating efficiencies or cost savings that may result from the acquisition. Accordingly, this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Unaudited supplemental pro forma information Three Months Ended September 30, 2022 September 30, 2021 Net sales $ 439,351 $ 485,196 Net income from operations $ 6,923 $ 19,425 Diluted net income per common share from operations $ 0.08 $ 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 xml:space="preserve">Inventories consisted of the following: September 30, June 30, Finished goods $ 189,757 $ 202,544 Raw materials, work-in-progress, and packaging 126,125 105,490 $ 315,882 $ 308,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910</v>
      </c>
      <c r="C3" s="6" t="n">
        <v>1731</v>
      </c>
    </row>
    <row r="4">
      <c r="A4" s="4" t="inlineStr">
        <is>
          <t>Preferred stock, par value (USD per share)</t>
        </is>
      </c>
      <c r="B4" s="7" t="n">
        <v>0.01</v>
      </c>
      <c r="C4" s="7" t="n">
        <v>0.01</v>
      </c>
    </row>
    <row r="5">
      <c r="A5" s="4" t="inlineStr">
        <is>
          <t>Preferred stock, shares authorized (shares)</t>
        </is>
      </c>
      <c r="B5" s="5" t="n">
        <v>5000000</v>
      </c>
      <c r="C5" s="5" t="n">
        <v>5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150000000</v>
      </c>
      <c r="C9" s="5" t="n">
        <v>150000000</v>
      </c>
    </row>
    <row r="10">
      <c r="A10" s="4" t="inlineStr">
        <is>
          <t>Common stock, shares issued (shares)</t>
        </is>
      </c>
      <c r="B10" s="5" t="n">
        <v>111114000</v>
      </c>
      <c r="C10" s="5" t="n">
        <v>111090000</v>
      </c>
    </row>
    <row r="11">
      <c r="A11" s="4" t="inlineStr">
        <is>
          <t>Common stock, shares, outstanding (shares)</t>
        </is>
      </c>
      <c r="B11" s="5" t="n">
        <v>89316000</v>
      </c>
      <c r="C11" s="5" t="n">
        <v>89302000</v>
      </c>
    </row>
    <row r="12">
      <c r="A12" s="4" t="inlineStr">
        <is>
          <t>Treasury stock, shares (shares)</t>
        </is>
      </c>
      <c r="B12" s="5" t="n">
        <v>21798000</v>
      </c>
      <c r="C12" s="5" t="n">
        <v>217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Sep. 30,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September 30, June 30, Land $ 10,697 $ 11,216 Buildings and improvements 47,370 51,849 Machinery and equipment 285,941 296,398 Computer hardware and software 62,682 65,680 Furniture and fixtures 20,176 23,522 Leasehold improvements 52,521 54,999 Construction in progress 32,780 27,200 512,167 530,864 Less: Accumulated depreciation and impairment 230,627 233,459 $ 281,540 $ 297,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Lease Expenses and Other Information</t>
        </is>
      </c>
      <c r="B4" s="4" t="inlineStr">
        <is>
          <t>The components of lease expenses for the three months ended September 30, 2022 and 2021 were as follows: Three Months Ended September 30, 2022 September 30, 2021 Operating lease expenses $ 4,975 $ 3,752 Finance lease expenses 69 70 Variable lease expenses 180 403 Short-term lease expenses 496 1,365 Total lease expenses $ 5,720 $ 5,590 Additional information related to leases is as follows: Three Months Ended September 30, 2022 September 30, 2021 Supplemental cash flow information Cash paid for amounts included in the measurement of lease liabilities: Operating cash flows from operating leases $ 3,968 $ 3,745 Operating cash flows from finance leases $ 4 $ 5 Financing cash flows from finance leases $ 52 $ 60 ROU assets obtained in exchange for lease obligations: Operating leases $ 7,143 $ 319 Finance leases $ 26 $ — Weighted average remaining lease term: Operating leases 10.2 years 9.6 years Finance leases 4.1 years 4.1 years Weighted average discount rate: Operating leases 4.5 % 3.3 % Finance leases 4.3 % 4.2 %</t>
        </is>
      </c>
    </row>
    <row r="5">
      <c r="A5" s="4" t="inlineStr">
        <is>
          <t>Supplemental Balance Sheet Information</t>
        </is>
      </c>
      <c r="B5" s="4" t="inlineStr">
        <is>
          <t xml:space="preserve">Supplemental balance sheet information related to leases was as follows: Leases Classification September 30, 2022 June 30, 2022 Assets Operating lease ROU assets, net Operating lease right-of-use assets, net $ 115,517 $ 114,691 Finance lease ROU assets, net Property, plant and equipment, net 387 413 Total leased assets $ 115,904 $ 115,104 Liabilities Current Operating Accrued expenses and other current liabilities $ 12,566 $ 13,154 Finance Current portion of long-term debt 124 149 Non-current Operating Operating lease liabilities, noncurrent portion 109,858 107,481 Finance Long-term debt, less current portion 277 278 Total lease liabilities $ 122,825 $ 121,062 </t>
        </is>
      </c>
    </row>
    <row r="6">
      <c r="A6" s="4" t="inlineStr">
        <is>
          <t>Maturities of Lease Liabilities</t>
        </is>
      </c>
      <c r="B6" s="4" t="inlineStr">
        <is>
          <t xml:space="preserve">Maturities of lease liabilities as of September 30, 2022 were as follows: Fiscal Year Operating leases Finance leases Total 2023 (remainder of year) $ 12,533 $ 115 $ 12,648 2024 17,229 90 17,319 2025 15,378 89 15,467 2026 14,893 68 14,961 2027 14,738 53 14,791 Thereafter 82,318 25 82,343 Total lease payments 157,089 440 157,529 Less: Imputed interest 34,665 39 34,704 Total lease liabilities $ 122,424 $ 401 $ 122,825 </t>
        </is>
      </c>
    </row>
    <row r="7">
      <c r="A7" s="4" t="inlineStr">
        <is>
          <t>Maturities of Lease Liabilities</t>
        </is>
      </c>
      <c r="B7" s="4" t="inlineStr">
        <is>
          <t xml:space="preserve">Maturities of lease liabilities as of September 30, 2022 were as follows: Fiscal Year Operating leases Finance leases Total 2023 (remainder of year) $ 12,533 $ 115 $ 12,648 2024 17,229 90 17,319 2025 15,378 89 15,467 2026 14,893 68 14,961 2027 14,738 53 14,791 Thereafter 82,318 25 82,343 Total lease payments 157,089 440 157,529 Less: Imputed interest 34,665 39 34,704 Total lease liabilities $ 122,424 $ 401 $ 122,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provides the changes in the carrying value of goodwill by reportable segment: North America International Total Balance as of June 30, 2022 $ 695,715 $ 238,081 $ 933,796 Translation and other adjustments, net 3,468 (24,986) (21,518) Balance as of September 30, 2022 $ 699,183 $ 213,095 $ 912,278 </t>
        </is>
      </c>
    </row>
    <row r="5">
      <c r="A5" s="4" t="inlineStr">
        <is>
          <t>Other Intangible Assets</t>
        </is>
      </c>
      <c r="B5" s="4" t="inlineStr">
        <is>
          <t xml:space="preserve">The following table includes the gross carrying amount and accumulated amortization, where applicable, for intangible assets, excluding goodwill: September 30, June 30, Non-amortized intangible assets: Trademarks and tradenames $ 366,368 $ 379,466 Amortized intangible assets: Other intangibles 195,165 199,448 Less: Accumulated amortization (98,372) (101,381) Net amortized intangible assets 96,793 98,067 Net other intangible assets $ 463,161 $ 477,533 </t>
        </is>
      </c>
    </row>
    <row r="6">
      <c r="A6" s="4" t="inlineStr">
        <is>
          <t>Other Intangible Assets</t>
        </is>
      </c>
      <c r="B6" s="4" t="inlineStr">
        <is>
          <t xml:space="preserve">The following table includes the gross carrying amount and accumulated amortization, where applicable, for intangible assets, excluding goodwill: September 30, June 30, Non-amortized intangible assets: Trademarks and tradenames $ 366,368 $ 379,466 Amortized intangible assets: Other intangibles 195,165 199,448 Less: Accumulated amortization (98,372) (101,381) Net amortized intangible assets 96,793 98,067 Net other intangible assets $ 463,161 $ 477,533 </t>
        </is>
      </c>
    </row>
    <row r="7">
      <c r="A7" s="4" t="inlineStr">
        <is>
          <t>Finite-lived Intangible Assets Amortization Expense</t>
        </is>
      </c>
      <c r="B7" s="4" t="inlineStr">
        <is>
          <t xml:space="preserve">Amortization expense included in the Consolidated Statements of Operations was as follows: Three Months Ended September 30, 2022 2021 Amortization of acquired intangibles $ 2,788 $ 2,095 </t>
        </is>
      </c>
    </row>
    <row r="8">
      <c r="A8" s="4" t="inlineStr">
        <is>
          <t>Schedule of Expected Amortization Expense</t>
        </is>
      </c>
      <c r="B8" s="4" t="inlineStr">
        <is>
          <t xml:space="preserve">Expected amortization expense over the next five fiscal years is as follows: Fiscal Year Ending June 30, 2023 (remainder of year) 2024 2025 2026 2027 Estimated amortization expense $ 8,108 $ 8,679 $ 7,812 $ 7,416 $ 7,3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BORROWINGS (Tables)</t>
        </is>
      </c>
      <c r="B1" s="2" t="inlineStr">
        <is>
          <t>3 Months Ended</t>
        </is>
      </c>
    </row>
    <row r="2">
      <c r="B2" s="2" t="inlineStr">
        <is>
          <t>Sep. 30, 2022</t>
        </is>
      </c>
    </row>
    <row r="3">
      <c r="A3" s="3" t="inlineStr">
        <is>
          <t>Debt Disclosure [Abstract]</t>
        </is>
      </c>
      <c r="B3" s="4" t="inlineStr">
        <is>
          <t xml:space="preserve"> </t>
        </is>
      </c>
    </row>
    <row r="4">
      <c r="A4" s="4" t="inlineStr">
        <is>
          <t>Schedule of Debt And Borrowings</t>
        </is>
      </c>
      <c r="B4" s="4" t="inlineStr">
        <is>
          <t>Debt and borrowings consisted of the following: September 30, June 30, Revolving credit facility $ 605,000 $ 593,000 Term loans 294,375 296,250 Less: Unamortized issuance costs (1,043) (1,105) Other borrowings (1) 448 498 898,780 888,643 Short-term borrowings and current portion of long-term debt (2) 7,657 7,705 Long-term debt, less current portion $ 891,123 $ 880,938 (1) Includes $401 ( June 30, 2022 : $427 ) of finance lease obligations as discussed in Note 7, Leases. (2) Includes $124 (June 30, 2022: $149) of short-term finance lease obligations as discussed in Note 7, Leases.</t>
        </is>
      </c>
    </row>
    <row r="5">
      <c r="A5" s="4" t="inlineStr">
        <is>
          <t>Schedule of Maturities of Long-Term Debt</t>
        </is>
      </c>
      <c r="B5" s="4" t="inlineStr">
        <is>
          <t xml:space="preserve">Maturities of all debt instruments at September 30, 2022, are as follows: Due in Fiscal Year Amount Remainder of 2023 $ 5,597 2024 7,544 2025 7,253 2026 7,253 2027 871,133 Total debt and borrowings $ 898,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The following table presents the changes in accumulated other comprehensive loss (AOCL): Three Months Ended September 30, 2022 2021 Foreign currency translation adjustments: Other comprehensive loss before reclassifications $ (67,149) $ (22,805) Deferred gains on cash flow hedging instruments: Amount of gain recognized in AOCL on derivatives (1) 11,360 535 Amount of gain reclassified from AOCL into income (1) (767) (500) Deferred gains on fair value hedging instruments: Amount of gain recognized in AOCL on derivatives (1) 1,145 — Amount of gain reclassified from AOCL into income (1) (1,348) — Deferred gains on net investment hedging instruments: Amount of gain recognized in AOCL on derivatives (1) 4,666 1,910 Amount of gain reclassified from AOCL into income (1) (369) (103) Net change in AOCL $ (52,462) $ (20,963) (1) See Note 15, Derivatives and Hedging Activities, for the amounts reclassified into income for deferred gains (losses) on cash flow and net investment hedging instruments recorded in the Consolidated Statements of Operations in the three months ended September 30, 2022 and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INCENTIVE PERFORMANCE PLANS (Tables)</t>
        </is>
      </c>
      <c r="B1" s="2" t="inlineStr">
        <is>
          <t>3 Months Ended</t>
        </is>
      </c>
    </row>
    <row r="2">
      <c r="B2" s="2" t="inlineStr">
        <is>
          <t>Sep. 30, 2022</t>
        </is>
      </c>
    </row>
    <row r="3">
      <c r="A3" s="3" t="inlineStr">
        <is>
          <t>Share-Based Payment Arrangement [Abstract]</t>
        </is>
      </c>
      <c r="B3" s="4" t="inlineStr">
        <is>
          <t xml:space="preserve"> </t>
        </is>
      </c>
    </row>
    <row r="4">
      <c r="A4" s="4" t="inlineStr">
        <is>
          <t>Compensation Cost and Related Income Tax Benefits Recognized</t>
        </is>
      </c>
      <c r="B4" s="4" t="inlineStr">
        <is>
          <t xml:space="preserve"> Three Months Ended September 30, 2022 2021 Selling, general and administrative expense $ 3,994 $ 4,287 Related income tax benefit $ 402 $ 273 </t>
        </is>
      </c>
    </row>
    <row r="5">
      <c r="A5" s="4" t="inlineStr">
        <is>
          <t>Non-Vested Restricted Stock and Restricted Share Unit Awards</t>
        </is>
      </c>
      <c r="B5" s="4" t="inlineStr">
        <is>
          <t xml:space="preserve">A summary of the restricted stock activity (including all RSAs, RSUs and PSUs) for the three months ended September 30, 2022 is as follows: Number of Shares Weighted Non-vested RSAs, RSUs and PSUs outstanding at June 30, 2022 790 $ 42.44 Granted 924 $ 21.48 Vested (24) $ 36.15 Forfeited (54) $ 40.76 Non-vested RSAs, RSUs and PSUs outstanding at September 30, 2022 1,636 $ 30.73 </t>
        </is>
      </c>
    </row>
    <row r="6">
      <c r="A6" s="4" t="inlineStr">
        <is>
          <t>Restricted Stock Grant Information</t>
        </is>
      </c>
      <c r="B6" s="4" t="inlineStr">
        <is>
          <t xml:space="preserve">The fair value of RSAs, RSUs and PSUs granted and of shares vested, and the tax benefit recognized from restricted shares vesting was as follows: Three Months Ended September 30, 2022 2021 Fair value of RSAs, RSUs and PSUs granted $ 19,839 $ 478 Fair value of shares vested $ 576 $ 2,522 Tax benefit recognized from restricted shares vesting $ 78 $ 246 </t>
        </is>
      </c>
    </row>
    <row r="7">
      <c r="A7" s="4" t="inlineStr">
        <is>
          <t>Schedule of Fair Value Assumptions</t>
        </is>
      </c>
      <c r="B7" s="4" t="inlineStr">
        <is>
          <t>Absolute TSR PSUs Relative TSR PSUs Grant date fair value (per target share) $ 20.18 $ 27.47 Risk-free interest rate 3.54 % 3.54 % Expected dividend yield — — Expected volatility 40.30 % 26.60 % Expected term 3.00 years 3.0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MEASURED AT FAIR VALUE (Tables)</t>
        </is>
      </c>
      <c r="B1" s="2" t="inlineStr">
        <is>
          <t>3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presents assets and liabilities measured at fair value on a recurring basis as of September 30, 2022: Total Quoted prices in active markets (Level 1) Significant other observable inputs (Level 2) Significant unobservable inputs (Level 3) Assets: Derivative financial instruments $ 25,596 $ — $ 25,596 $ — Equity investment 277 277 — — Total $ 25,873 $ 277 $ 25,596 $ — The following table presents assets and liabilities measured at fair value on a recurring basis as of June 30, 2022: Total Quoted prices in active markets (Level 1) Significant other observable inputs (Level 2) Significant unobservable inputs (Level 3) Assets: Derivative financial instruments $ 7,476 $ — $ 7,476 $ — Equity investment 560 560 — — Total $ 8,036 $ 560 $ 7,476 $ — Liabilities: Derivative financial instruments $ 3,184 $ — $ 3,184 $ — Total $ 3,184 $ — $ 3,18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September 30, 2022, the Company had the following outstanding interest rate derivatives that were designated as cash flow hedges of interest rate risk: Interest Rate Derivative Number of Instruments Notional Amount Interest rate swap 8 $630,000 As of September 30, 2022, the Company had the following outstanding foreign currency derivatives that were used to hedge its net investments in foreign operations: Foreign Currency Derivative Number of Instruments Notional Sold Notional Purchased Cross-currency swap 4 €100,300 $105,804 As of September 30, 2022, the Company had the following outstanding foreign currency derivatives that were used to hedge changes in fair value attributable to foreign exchange risk: Foreign Currency Derivative Number of Instruments Notional Sold Notional Purchased Cross-currency swap 1 €24,700 $26,021 As of September 30, 2022 and June 30, 2022, the following amounts were recorded on the balance sheet related to cumulative basis adjustment for fair value hedges: Carrying Amount of the Hedged Asset Cumulative Amount of Fair Value Hedge Adjustment Included in the Carrying Amount of the Hedged Asset September 30, June 30, September 30, June 30, Intercompany loan receivable $ 24,211 $ 25,899 $ 1,688 $ 122 </t>
        </is>
      </c>
    </row>
    <row r="5">
      <c r="A5" s="4" t="inlineStr">
        <is>
          <t>Derivative Financial Instruments and Classification on Consolidated Balance Sheets</t>
        </is>
      </c>
      <c r="B5" s="4" t="inlineStr">
        <is>
          <t xml:space="preserve">The following table presents the fair value of the Company’s derivative financial instruments as well as their classification on the Consolidated Balance Sheet as of September 30, 2022: Asset Derivatives Liability Derivatives Balance Sheet Location Fair Value Balance Sheet Location Fair Value Derivatives designated as hedging instruments: Interest rate swaps Prepaid expenses and other current assets $ 15,161 Accrued expenses and other current liabilities / Other noncurrent liabilities $ — Cross-currency swaps Prepaid expenses and other current assets 10,435 Other noncurrent liabilities — Total derivatives designated as hedging instruments $ 25,596 $ — The following table presents the fair value of the Company’s derivative financial instruments as well as their classification on the Consolidated Balance Sheet as of June 30, 2022: Asset Derivatives Liability Derivatives Balance Sheet Location Fair Value Balance Sheet Location Fair Value Derivatives designated as hedging instruments: Interest rate swaps Prepaid expenses and other current assets $ 4,230 Accrued expenses and other current liabilities / Other noncurrent liabilities $ 3,184 Cross-currency swaps Prepaid expenses and other current assets 3,246 Other noncurrent liabilities — Total derivatives designated as hedging instruments $ 7,476 $ 3,184 </t>
        </is>
      </c>
    </row>
    <row r="6">
      <c r="A6" s="4" t="inlineStr">
        <is>
          <t>Pre-Tax Effect of Hedge Accounting on Accumulated Other Comprehensive Loss</t>
        </is>
      </c>
      <c r="B6" s="4" t="inlineStr">
        <is>
          <t xml:space="preserve">The following table presents the pre-tax effect of cash flow hedge accounting on AOCL for the three months ended September 30, 2022 and 2021: Derivatives in Cash Flow Hedging Relationships Amount of Gain (Loss) Recognized in AOCL on Derivatives Location of Gain (Loss) Reclassified from AOCL into Income (Expense) Amount of Gain (Loss) Reclassified from AOCL into Income (Expense) Three Months Ended September 30, Three Months Ended September 30, 2022 2021 2022 2021 Interest rate swaps $ 15,262 $ (117) Interest and other financing expense, net $ 1,146 $ (104) Cross-currency swaps — 776 Interest and other financing expense, net / Other (income) expense, net (115) 738 Foreign currency forward contracts — 19 Cost of sales — — Total $ 15,262 $ 678 $ 1,031 $ 634 The following table presents the pre-tax effect of fair value hedge accounting on AOCL for the three months ended September 30, 2022 and 2021: Derivatives in Fair value Hedging Relationships Amount of Gain Recognized in AOCL on Derivatives Location of Gain Reclassified from AOCL into Income on Derivatives (Amount Excluded from Effectiveness Testing) Amount of Gain Reclassified from AOCL into Income on Derivatives (Amount Excluded from Effectiveness Testing) Three Months Ended September 30, Three Months Ended September 30, 2022 2021 2022 2021 Cross-currency swaps $ 1,539 $ — Interest and other financing expense, net $ 123 $ — Total $ 1,539 $ — $ 123 $ — </t>
        </is>
      </c>
    </row>
    <row r="7">
      <c r="A7" s="4" t="inlineStr">
        <is>
          <t>Pre-Tax Effect of Derivative Financial Instruments Electing Hedge Accounting on Consolidated Statements of Operations</t>
        </is>
      </c>
      <c r="B7" s="4" t="inlineStr">
        <is>
          <t xml:space="preserve">The following table presents the pre-tax effect of the Company’s derivative financial instruments electing cash flow hedge accounting on the Consolidated Statements of Operations for the three months ended of September 30, 2022 and 2021: Location and Amount of Gain (Loss) Recognized in the Consolidated Statements of Operations on Cash Flow Hedging Relationships Three Months Ended September 30, 2022 Three Months Ended September 30, 2021 Cost of sales Interest and other financing expense, net Other expense/income, net Cost of sales Interest and other financing expense, net Other expense/income, net The effects of cash flow hedging: Gain (Loss) on cash flow hedging relationships Interest rate swaps Amount of gain (loss) reclassified from AOCL into income $ — $ 1,146 $ — $ — $ (104) $ — Cross-currency swaps Amount of (loss) gain reclassified from AOCL into income $ — $ (115) $ — $ — $ 41 $ 697 The following table presents the pre-tax effect of the Company’s derivative financial instruments electing fair value hedge accounting on the Consolidated Statements of Operations as of September 30, 2022 and 2021: Location and Amount of Gain Recognized in the Consolidated Statements of Operations on Fair Value Hedging Relationships Three Months Ended September 30, 2022 Three Months Ended September 30, 2021 Cost of sales Interest and other financing expense, net Other expense (income), net Cost of sales Interest and other financing expense, net Other expense (income), net The effects of fair value hedging: Gain on fair value hedging relationships Cross-currency swaps Amount of gain reclassified from AOCL into income $ — $ 123 $ 1,688 $ — $ — $ — </t>
        </is>
      </c>
    </row>
    <row r="8">
      <c r="A8" s="4" t="inlineStr">
        <is>
          <t>Pre-Tax Effect of Net Investment Hedges on Accumulated Other Comprehensive Loss and the Consolidated Statements of Operations</t>
        </is>
      </c>
      <c r="B8" s="4" t="inlineStr">
        <is>
          <t xml:space="preserve">The following table presents the pre-tax effect of the Company’s net investment hedges on AOCL and the Consolidated Statements of Operations for the three months ended September 30, 2022 and 2021: Derivatives in Net Investment Hedging Relationships Amount of Gain Recognized in AOCL on Derivatives Location of (Loss) Gain Recognized in Income (Expense) on Derivatives Amount of (Loss) Gain Recognized in Income (Expense) on Derivatives Three Months Ended September 30, Three Months Ended September 30, 2022 2021 2022 2021 Cross-currency swaps $ 6,268 $ 2,417 Interest and other financing expense, net $ (495) $ 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The following tables set forth financial information about each of the Company’s reportable segments. Transactions between reportable segments were insignificant for all periods presented. Three Months Ended September 30, 2022 2021 Net Sales: North America $ 288,396 $ 265,525 International 150,955 189,378 $ 439,351 $ 454,903 Operating Income (Loss): North America $ 24,445 $ 16,842 International 7,675 24,069 32,120 40,911 Corporate and Other (a) (16,297) (15,364) $ 15,823 $ 25,547 (a) In addition to general Corporate and Other expenses as described above, for the three months ended September 30, 2022, Corporate and Other included $94 of Productivity and transformation costs. For the three months ended September 30, 2021, Corporate and Other included $2,057 of Productivity and transformation costs. The Company's net sales by product category (1) are as follows: Three Months Ended September 30, 2022 2021 Growth 324,478 333,104 Fuel 95,726 97,254 Simplify 19,147 24,545 Total $ 439,351 $ 454,903 (1) The Growth brands consist of our Turbocharge and Targeted Investment categories, which together are comprised of snacks, tea, baby, yogurt, plant-based meat, non-dairy beverages and personal care. The Fuel brands are pantry brands in categories such as soup, cooking oils and nut butters. The Simplify brands include all other brands.</t>
        </is>
      </c>
    </row>
    <row r="5">
      <c r="A5" s="4" t="inlineStr">
        <is>
          <t>Net Sales Geographic Area</t>
        </is>
      </c>
      <c r="B5" s="4" t="inlineStr">
        <is>
          <t xml:space="preserve">The Company’s net sales by geographic region, which are generally based on the location of the Company’s subsidiaries, were as follows: Three Months Ended September 30, 2022 2021 United States $ 259,508 $ 233,487 United Kingdom 109,160 123,748 All Other 70,683 97,668 Total $ 439,351 $ 454,903 </t>
        </is>
      </c>
    </row>
    <row r="6">
      <c r="A6" s="4" t="inlineStr">
        <is>
          <t>Schedule of Long-lived Assets</t>
        </is>
      </c>
      <c r="B6" s="4" t="inlineStr">
        <is>
          <t xml:space="preserve">The Company’s long-lived assets, which represent net property, plant and equipment and operating lease right-of-use assets, were as follows by geographic area: September 30, June 30, United States $ 186,865 $ 182,038 United Kingdom 121,867 133,213 All Other 88,325 96,845 Total $ 397,057 $ 412,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USINESS (Details)</t>
        </is>
      </c>
      <c r="B1" s="2" t="inlineStr">
        <is>
          <t>3 Months Ended</t>
        </is>
      </c>
    </row>
    <row r="2">
      <c r="B2" s="2" t="inlineStr">
        <is>
          <t>Sep. 30, 2022 segment country</t>
        </is>
      </c>
    </row>
    <row r="3">
      <c r="A3" s="3" t="inlineStr">
        <is>
          <t>Organization, Consolidation and Presentation of Financial Statements [Abstract]</t>
        </is>
      </c>
      <c r="B3" s="4" t="inlineStr">
        <is>
          <t xml:space="preserve"> </t>
        </is>
      </c>
    </row>
    <row r="4">
      <c r="A4" s="4" t="inlineStr">
        <is>
          <t>Number of countries in which entity operates (more than) | country</t>
        </is>
      </c>
      <c r="B4" s="5" t="n">
        <v>75</v>
      </c>
    </row>
    <row r="5">
      <c r="A5" s="4" t="inlineStr">
        <is>
          <t>Number of reportable segments | segment</t>
        </is>
      </c>
      <c r="B5"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sales</t>
        </is>
      </c>
      <c r="B4" s="6" t="n">
        <v>439351</v>
      </c>
      <c r="C4" s="6" t="n">
        <v>454903</v>
      </c>
    </row>
    <row r="5">
      <c r="A5" s="4" t="inlineStr">
        <is>
          <t>Cost of sales</t>
        </is>
      </c>
      <c r="B5" s="5" t="n">
        <v>345016</v>
      </c>
      <c r="C5" s="5" t="n">
        <v>349485</v>
      </c>
    </row>
    <row r="6">
      <c r="A6" s="4" t="inlineStr">
        <is>
          <t>Gross profit</t>
        </is>
      </c>
      <c r="B6" s="5" t="n">
        <v>94335</v>
      </c>
      <c r="C6" s="5" t="n">
        <v>105418</v>
      </c>
    </row>
    <row r="7">
      <c r="A7" s="4" t="inlineStr">
        <is>
          <t>Selling, general and administrative expenses</t>
        </is>
      </c>
      <c r="B7" s="5" t="n">
        <v>74951</v>
      </c>
      <c r="C7" s="5" t="n">
        <v>73989</v>
      </c>
    </row>
    <row r="8">
      <c r="A8" s="4" t="inlineStr">
        <is>
          <t>Amortization of acquired intangible assets</t>
        </is>
      </c>
      <c r="B8" s="5" t="n">
        <v>2788</v>
      </c>
      <c r="C8" s="5" t="n">
        <v>2095</v>
      </c>
    </row>
    <row r="9">
      <c r="A9" s="4" t="inlineStr">
        <is>
          <t>Productivity and transformation costs</t>
        </is>
      </c>
      <c r="B9" s="5" t="n">
        <v>773</v>
      </c>
      <c r="C9" s="5" t="n">
        <v>3983</v>
      </c>
    </row>
    <row r="10">
      <c r="A10" s="4" t="inlineStr">
        <is>
          <t>Proceeds from insurance claim</t>
        </is>
      </c>
      <c r="B10" s="5" t="n">
        <v>0</v>
      </c>
      <c r="C10" s="5" t="n">
        <v>-196</v>
      </c>
    </row>
    <row r="11">
      <c r="A11" s="4" t="inlineStr">
        <is>
          <t>Operating income</t>
        </is>
      </c>
      <c r="B11" s="5" t="n">
        <v>15823</v>
      </c>
      <c r="C11" s="5" t="n">
        <v>25547</v>
      </c>
    </row>
    <row r="12">
      <c r="A12" s="4" t="inlineStr">
        <is>
          <t>Interest and other financing expense, net</t>
        </is>
      </c>
      <c r="B12" s="5" t="n">
        <v>7677</v>
      </c>
      <c r="C12" s="5" t="n">
        <v>1856</v>
      </c>
    </row>
    <row r="13">
      <c r="A13" s="4" t="inlineStr">
        <is>
          <t>Other income, net</t>
        </is>
      </c>
      <c r="B13" s="5" t="n">
        <v>-1790</v>
      </c>
      <c r="C13" s="5" t="n">
        <v>-788</v>
      </c>
    </row>
    <row r="14">
      <c r="A14" s="4" t="inlineStr">
        <is>
          <t>Income from operations before income taxes and equity in net loss of equity-method investees</t>
        </is>
      </c>
      <c r="B14" s="5" t="n">
        <v>9936</v>
      </c>
      <c r="C14" s="5" t="n">
        <v>24479</v>
      </c>
    </row>
    <row r="15">
      <c r="A15" s="4" t="inlineStr">
        <is>
          <t>Provision for income taxes</t>
        </is>
      </c>
      <c r="B15" s="5" t="n">
        <v>2631</v>
      </c>
      <c r="C15" s="5" t="n">
        <v>4542</v>
      </c>
    </row>
    <row r="16">
      <c r="A16" s="4" t="inlineStr">
        <is>
          <t>Equity in net loss of equity-method investees</t>
        </is>
      </c>
      <c r="B16" s="5" t="n">
        <v>382</v>
      </c>
      <c r="C16" s="5" t="n">
        <v>526</v>
      </c>
    </row>
    <row r="17">
      <c r="A17" s="4" t="inlineStr">
        <is>
          <t>Net income</t>
        </is>
      </c>
      <c r="B17" s="6" t="n">
        <v>6923</v>
      </c>
      <c r="C17" s="6" t="n">
        <v>19411</v>
      </c>
    </row>
    <row r="18">
      <c r="A18" s="3" t="inlineStr">
        <is>
          <t>Net income per common share:</t>
        </is>
      </c>
      <c r="B18" s="4" t="inlineStr">
        <is>
          <t xml:space="preserve"> </t>
        </is>
      </c>
      <c r="C18" s="4" t="inlineStr">
        <is>
          <t xml:space="preserve"> </t>
        </is>
      </c>
    </row>
    <row r="19">
      <c r="A19" s="4" t="inlineStr">
        <is>
          <t>Basic (USD per share)</t>
        </is>
      </c>
      <c r="B19" s="7" t="n">
        <v>0.08</v>
      </c>
      <c r="C19" s="7" t="n">
        <v>0.2</v>
      </c>
    </row>
    <row r="20">
      <c r="A20" s="4" t="inlineStr">
        <is>
          <t>Diluted (USD per share)</t>
        </is>
      </c>
      <c r="B20" s="7" t="n">
        <v>0.08</v>
      </c>
      <c r="C20" s="7" t="n">
        <v>0.2</v>
      </c>
    </row>
    <row r="21">
      <c r="A21" s="3" t="inlineStr">
        <is>
          <t>Shares used in the calculation of net income per common share:</t>
        </is>
      </c>
      <c r="B21" s="4" t="inlineStr">
        <is>
          <t xml:space="preserve"> </t>
        </is>
      </c>
      <c r="C21" s="4" t="inlineStr">
        <is>
          <t xml:space="preserve"> </t>
        </is>
      </c>
    </row>
    <row r="22">
      <c r="A22" s="4" t="inlineStr">
        <is>
          <t>Basic (shares)</t>
        </is>
      </c>
      <c r="B22" s="5" t="n">
        <v>89307</v>
      </c>
      <c r="C22" s="5" t="n">
        <v>97121</v>
      </c>
    </row>
    <row r="23">
      <c r="A23" s="4" t="inlineStr">
        <is>
          <t>Diluted (shares)</t>
        </is>
      </c>
      <c r="B23" s="5" t="n">
        <v>89493</v>
      </c>
      <c r="C23" s="5" t="n">
        <v>97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3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Accounts receivable sold, principal</t>
        </is>
      </c>
      <c r="B4" s="6" t="n">
        <v>83659</v>
      </c>
      <c r="C4" s="6" t="n">
        <v>228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shares in Thousands, $ in Thousand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Net income</t>
        </is>
      </c>
      <c r="B4" s="6" t="n">
        <v>6923</v>
      </c>
      <c r="C4" s="6" t="n">
        <v>19411</v>
      </c>
    </row>
    <row r="5">
      <c r="A5" s="3" t="inlineStr">
        <is>
          <t>Denominator:</t>
        </is>
      </c>
      <c r="B5" s="4" t="inlineStr">
        <is>
          <t xml:space="preserve"> </t>
        </is>
      </c>
      <c r="C5" s="4" t="inlineStr">
        <is>
          <t xml:space="preserve"> </t>
        </is>
      </c>
    </row>
    <row r="6">
      <c r="A6" s="4" t="inlineStr">
        <is>
          <t>Basic weighted average shares outstanding (shares)</t>
        </is>
      </c>
      <c r="B6" s="5" t="n">
        <v>89307</v>
      </c>
      <c r="C6" s="5" t="n">
        <v>97121</v>
      </c>
    </row>
    <row r="7">
      <c r="A7" s="4" t="inlineStr">
        <is>
          <t>Effect of dilutive stock options, unvested restricted stock and unvested restricted share units (shares)</t>
        </is>
      </c>
      <c r="B7" s="5" t="n">
        <v>186</v>
      </c>
      <c r="C7" s="5" t="n">
        <v>317</v>
      </c>
    </row>
    <row r="8">
      <c r="A8" s="4" t="inlineStr">
        <is>
          <t>Diluted weighted average shares outstanding (shares)</t>
        </is>
      </c>
      <c r="B8" s="5" t="n">
        <v>89493</v>
      </c>
      <c r="C8" s="5" t="n">
        <v>974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Narrative (Details) - USD ($) $ / shares in Units, shares in Thousands</t>
        </is>
      </c>
      <c r="B1" s="2" t="inlineStr">
        <is>
          <t>3 Months Ended</t>
        </is>
      </c>
    </row>
    <row r="2">
      <c r="B2" s="2" t="inlineStr">
        <is>
          <t>Sep. 30, 2022</t>
        </is>
      </c>
      <c r="C2" s="2" t="inlineStr">
        <is>
          <t>Sep. 30, 2021</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dditional number of shares authorized to be repurchase</t>
        </is>
      </c>
      <c r="B4" s="4" t="inlineStr">
        <is>
          <t xml:space="preserve"> </t>
        </is>
      </c>
      <c r="C4" s="4" t="inlineStr">
        <is>
          <t xml:space="preserve"> </t>
        </is>
      </c>
      <c r="D4" s="6" t="n">
        <v>200000000</v>
      </c>
    </row>
    <row r="5">
      <c r="A5" s="4" t="inlineStr">
        <is>
          <t>Remaining authorized repurchase amount</t>
        </is>
      </c>
      <c r="B5" s="6" t="n">
        <v>173514000</v>
      </c>
      <c r="C5" s="4" t="inlineStr">
        <is>
          <t xml:space="preserve"> </t>
        </is>
      </c>
      <c r="D5" s="4" t="inlineStr">
        <is>
          <t xml:space="preserve"> </t>
        </is>
      </c>
    </row>
    <row r="6">
      <c r="A6" s="4" t="inlineStr">
        <is>
          <t>Number of shares repurchased (shares)</t>
        </is>
      </c>
      <c r="B6" s="4" t="inlineStr">
        <is>
          <t xml:space="preserve"> </t>
        </is>
      </c>
      <c r="C6" s="5" t="n">
        <v>4525</v>
      </c>
      <c r="D6" s="4" t="inlineStr">
        <is>
          <t xml:space="preserve"> </t>
        </is>
      </c>
    </row>
    <row r="7">
      <c r="A7" s="4" t="inlineStr">
        <is>
          <t>Shares repurchased value</t>
        </is>
      </c>
      <c r="B7" s="4" t="inlineStr">
        <is>
          <t xml:space="preserve"> </t>
        </is>
      </c>
      <c r="C7" s="6" t="n">
        <v>175597000</v>
      </c>
      <c r="D7" s="4" t="inlineStr">
        <is>
          <t xml:space="preserve"> </t>
        </is>
      </c>
    </row>
    <row r="8">
      <c r="A8" s="4" t="inlineStr">
        <is>
          <t>Average cost (USD per share)</t>
        </is>
      </c>
      <c r="B8" s="4" t="inlineStr">
        <is>
          <t xml:space="preserve"> </t>
        </is>
      </c>
      <c r="C8" s="7" t="n">
        <v>38.8</v>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shares)</t>
        </is>
      </c>
      <c r="B11" s="5" t="n">
        <v>489</v>
      </c>
      <c r="C11" s="5" t="n">
        <v>0</v>
      </c>
      <c r="D11" s="4" t="inlineStr">
        <is>
          <t xml:space="preserve"> </t>
        </is>
      </c>
    </row>
    <row r="12">
      <c r="A12" s="4" t="inlineStr">
        <is>
          <t>Stock Based Award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shares)</t>
        </is>
      </c>
      <c r="B14" s="5" t="n">
        <v>298</v>
      </c>
      <c r="C14" s="5" t="n">
        <v>1299</v>
      </c>
      <c r="D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 - Narrative (Details) - That's How We Roll - USD ($) $ in Thousands</t>
        </is>
      </c>
      <c r="D1" s="2" t="inlineStr">
        <is>
          <t>3 Months Ended</t>
        </is>
      </c>
    </row>
    <row r="2">
      <c r="B2" s="2" t="inlineStr">
        <is>
          <t>Sep. 30, 2022</t>
        </is>
      </c>
      <c r="C2" s="2" t="inlineStr">
        <is>
          <t>Dec. 28, 2021</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Business combination, consideration</t>
        </is>
      </c>
      <c r="B4" s="4" t="inlineStr">
        <is>
          <t xml:space="preserve"> </t>
        </is>
      </c>
      <c r="C4" s="6" t="n">
        <v>260424</v>
      </c>
      <c r="D4" s="4" t="inlineStr">
        <is>
          <t xml:space="preserve"> </t>
        </is>
      </c>
    </row>
    <row r="5">
      <c r="A5" s="4" t="inlineStr">
        <is>
          <t>Acquisitions of businesses, net of cash acquired</t>
        </is>
      </c>
      <c r="B5" s="4" t="inlineStr">
        <is>
          <t xml:space="preserve"> </t>
        </is>
      </c>
      <c r="C5" s="6" t="n">
        <v>259985</v>
      </c>
      <c r="D5" s="4" t="inlineStr">
        <is>
          <t xml:space="preserve"> </t>
        </is>
      </c>
    </row>
    <row r="6">
      <c r="A6" s="4" t="inlineStr">
        <is>
          <t>Consideration payable</t>
        </is>
      </c>
      <c r="B6" s="6" t="n">
        <v>439</v>
      </c>
      <c r="C6" s="4" t="inlineStr">
        <is>
          <t xml:space="preserve"> </t>
        </is>
      </c>
      <c r="D6" s="4" t="inlineStr">
        <is>
          <t xml:space="preserve"> </t>
        </is>
      </c>
    </row>
    <row r="7">
      <c r="A7" s="4" t="inlineStr">
        <is>
          <t>Operating Segments | Sales | Product Concentration Risk | United States Segment</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4" t="inlineStr">
        <is>
          <t xml:space="preserve"> </t>
        </is>
      </c>
      <c r="D9" s="8" t="n">
        <v>0.0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Pro Forma Information (Details) - That's How We Roll - USD ($) $ / shares in Units, $ in Thousands</t>
        </is>
      </c>
      <c r="B1" s="2" t="inlineStr">
        <is>
          <t>3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Net sales</t>
        </is>
      </c>
      <c r="B4" s="6" t="n">
        <v>439351</v>
      </c>
      <c r="C4" s="6" t="n">
        <v>485196</v>
      </c>
    </row>
    <row r="5">
      <c r="A5" s="4" t="inlineStr">
        <is>
          <t>Net income from operations</t>
        </is>
      </c>
      <c r="B5" s="6" t="n">
        <v>6923</v>
      </c>
      <c r="C5" s="6" t="n">
        <v>19425</v>
      </c>
    </row>
    <row r="6">
      <c r="A6" s="4" t="inlineStr">
        <is>
          <t>Diluted net income per common share from operations (USD per share)</t>
        </is>
      </c>
      <c r="B6" s="7" t="n">
        <v>0.08</v>
      </c>
      <c r="C6" s="7" t="n">
        <v>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Jun. 30, 2022</t>
        </is>
      </c>
    </row>
    <row r="2">
      <c r="A2" s="3" t="inlineStr">
        <is>
          <t>Inventory Disclosure [Abstract]</t>
        </is>
      </c>
      <c r="B2" s="4" t="inlineStr">
        <is>
          <t xml:space="preserve"> </t>
        </is>
      </c>
      <c r="C2" s="4" t="inlineStr">
        <is>
          <t xml:space="preserve"> </t>
        </is>
      </c>
    </row>
    <row r="3">
      <c r="A3" s="4" t="inlineStr">
        <is>
          <t>Finished goods</t>
        </is>
      </c>
      <c r="B3" s="6" t="n">
        <v>189757</v>
      </c>
      <c r="C3" s="6" t="n">
        <v>202544</v>
      </c>
    </row>
    <row r="4">
      <c r="A4" s="4" t="inlineStr">
        <is>
          <t>Raw materials, work-in-progress, and packaging</t>
        </is>
      </c>
      <c r="B4" s="5" t="n">
        <v>126125</v>
      </c>
      <c r="C4" s="5" t="n">
        <v>105490</v>
      </c>
    </row>
    <row r="5">
      <c r="A5" s="4" t="inlineStr">
        <is>
          <t>Total inventories</t>
        </is>
      </c>
      <c r="B5" s="6" t="n">
        <v>315882</v>
      </c>
      <c r="C5" s="6" t="n">
        <v>3080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Sep. 30, 2022</t>
        </is>
      </c>
      <c r="C2" s="2" t="inlineStr">
        <is>
          <t>Sep. 30, 2021</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512167</v>
      </c>
      <c r="C4" s="4" t="inlineStr">
        <is>
          <t xml:space="preserve"> </t>
        </is>
      </c>
      <c r="D4" s="6" t="n">
        <v>530864</v>
      </c>
    </row>
    <row r="5">
      <c r="A5" s="4" t="inlineStr">
        <is>
          <t>Less: Accumulated depreciation and impairment</t>
        </is>
      </c>
      <c r="B5" s="5" t="n">
        <v>230627</v>
      </c>
      <c r="C5" s="4" t="inlineStr">
        <is>
          <t xml:space="preserve"> </t>
        </is>
      </c>
      <c r="D5" s="5" t="n">
        <v>233459</v>
      </c>
    </row>
    <row r="6">
      <c r="A6" s="4" t="inlineStr">
        <is>
          <t>Property, plant and equipment, net</t>
        </is>
      </c>
      <c r="B6" s="5" t="n">
        <v>281540</v>
      </c>
      <c r="C6" s="4" t="inlineStr">
        <is>
          <t xml:space="preserve"> </t>
        </is>
      </c>
      <c r="D6" s="5" t="n">
        <v>297405</v>
      </c>
    </row>
    <row r="7">
      <c r="A7" s="4" t="inlineStr">
        <is>
          <t>Depreciation</t>
        </is>
      </c>
      <c r="B7" s="5" t="n">
        <v>8067</v>
      </c>
      <c r="C7" s="6" t="n">
        <v>7408</v>
      </c>
      <c r="D7" s="4" t="inlineStr">
        <is>
          <t xml:space="preserve"> </t>
        </is>
      </c>
    </row>
    <row r="8">
      <c r="A8" s="4" t="inlineStr">
        <is>
          <t>Discontinued Operations, Held-for-sale | United Stat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classified as held for sale</t>
        </is>
      </c>
      <c r="B10" s="5" t="n">
        <v>1840</v>
      </c>
      <c r="C10" s="4" t="inlineStr">
        <is>
          <t xml:space="preserve"> </t>
        </is>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0697</v>
      </c>
      <c r="C13" s="4" t="inlineStr">
        <is>
          <t xml:space="preserve"> </t>
        </is>
      </c>
      <c r="D13" s="5" t="n">
        <v>11216</v>
      </c>
    </row>
    <row r="14">
      <c r="A14" s="4" t="inlineStr">
        <is>
          <t>Buildings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47370</v>
      </c>
      <c r="C16" s="4" t="inlineStr">
        <is>
          <t xml:space="preserve"> </t>
        </is>
      </c>
      <c r="D16" s="5" t="n">
        <v>51849</v>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285941</v>
      </c>
      <c r="C19" s="4" t="inlineStr">
        <is>
          <t xml:space="preserve"> </t>
        </is>
      </c>
      <c r="D19" s="5" t="n">
        <v>296398</v>
      </c>
    </row>
    <row r="20">
      <c r="A20" s="4" t="inlineStr">
        <is>
          <t>Computer hardware an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62682</v>
      </c>
      <c r="C22" s="4" t="inlineStr">
        <is>
          <t xml:space="preserve"> </t>
        </is>
      </c>
      <c r="D22" s="5" t="n">
        <v>65680</v>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20176</v>
      </c>
      <c r="C25" s="4" t="inlineStr">
        <is>
          <t xml:space="preserve"> </t>
        </is>
      </c>
      <c r="D25" s="5" t="n">
        <v>23522</v>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5" t="n">
        <v>52521</v>
      </c>
      <c r="C28" s="4" t="inlineStr">
        <is>
          <t xml:space="preserve"> </t>
        </is>
      </c>
      <c r="D28" s="5" t="n">
        <v>54999</v>
      </c>
    </row>
    <row r="29">
      <c r="A29" s="4" t="inlineStr">
        <is>
          <t>Construction in progres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6" t="n">
        <v>32780</v>
      </c>
      <c r="C31" s="4" t="inlineStr">
        <is>
          <t xml:space="preserve"> </t>
        </is>
      </c>
      <c r="D31" s="6" t="n">
        <v>27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expenses</t>
        </is>
      </c>
      <c r="B4" s="6" t="n">
        <v>4975</v>
      </c>
      <c r="C4" s="6" t="n">
        <v>3752</v>
      </c>
    </row>
    <row r="5">
      <c r="A5" s="4" t="inlineStr">
        <is>
          <t>Finance lease expenses</t>
        </is>
      </c>
      <c r="B5" s="5" t="n">
        <v>69</v>
      </c>
      <c r="C5" s="5" t="n">
        <v>70</v>
      </c>
    </row>
    <row r="6">
      <c r="A6" s="4" t="inlineStr">
        <is>
          <t>Variable lease expenses</t>
        </is>
      </c>
      <c r="B6" s="5" t="n">
        <v>180</v>
      </c>
      <c r="C6" s="5" t="n">
        <v>403</v>
      </c>
    </row>
    <row r="7">
      <c r="A7" s="4" t="inlineStr">
        <is>
          <t>Short-term lease expenses</t>
        </is>
      </c>
      <c r="B7" s="5" t="n">
        <v>496</v>
      </c>
      <c r="C7" s="5" t="n">
        <v>1365</v>
      </c>
    </row>
    <row r="8">
      <c r="A8" s="4" t="inlineStr">
        <is>
          <t>Total lease expenses</t>
        </is>
      </c>
      <c r="B8" s="6" t="n">
        <v>5720</v>
      </c>
      <c r="C8" s="6" t="n">
        <v>55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Sep. 30, 2022</t>
        </is>
      </c>
      <c r="C1" s="2" t="inlineStr">
        <is>
          <t>Jun. 30, 2022</t>
        </is>
      </c>
    </row>
    <row r="2">
      <c r="A2" s="3" t="inlineStr">
        <is>
          <t>Leases [Abstract]</t>
        </is>
      </c>
      <c r="B2" s="4" t="inlineStr">
        <is>
          <t xml:space="preserve"> </t>
        </is>
      </c>
      <c r="C2" s="4" t="inlineStr">
        <is>
          <t xml:space="preserve"> </t>
        </is>
      </c>
    </row>
    <row r="3">
      <c r="A3" s="4" t="inlineStr">
        <is>
          <t>Operating lease ROU assets, net</t>
        </is>
      </c>
      <c r="B3" s="6" t="n">
        <v>115517</v>
      </c>
      <c r="C3" s="6" t="n">
        <v>114691</v>
      </c>
    </row>
    <row r="4">
      <c r="A4" s="4" t="inlineStr">
        <is>
          <t>Finance lease ROU assets, net</t>
        </is>
      </c>
      <c r="B4" s="5" t="n">
        <v>387</v>
      </c>
      <c r="C4" s="5" t="n">
        <v>413</v>
      </c>
    </row>
    <row r="5">
      <c r="A5" s="4" t="inlineStr">
        <is>
          <t>Total leased assets</t>
        </is>
      </c>
      <c r="B5" s="5" t="n">
        <v>115904</v>
      </c>
      <c r="C5" s="5" t="n">
        <v>115104</v>
      </c>
    </row>
    <row r="6">
      <c r="A6" s="4" t="inlineStr">
        <is>
          <t>Current operating liabilities</t>
        </is>
      </c>
      <c r="B6" s="5" t="n">
        <v>12566</v>
      </c>
      <c r="C6" s="5" t="n">
        <v>13154</v>
      </c>
    </row>
    <row r="7">
      <c r="A7" s="4" t="inlineStr">
        <is>
          <t>Current finance liabilities</t>
        </is>
      </c>
      <c r="B7" s="5" t="n">
        <v>124</v>
      </c>
      <c r="C7" s="5" t="n">
        <v>149</v>
      </c>
    </row>
    <row r="8">
      <c r="A8" s="4" t="inlineStr">
        <is>
          <t>Non-current operating liabilities</t>
        </is>
      </c>
      <c r="B8" s="5" t="n">
        <v>109858</v>
      </c>
      <c r="C8" s="5" t="n">
        <v>107481</v>
      </c>
    </row>
    <row r="9">
      <c r="A9" s="4" t="inlineStr">
        <is>
          <t>Non-current finance liabilities</t>
        </is>
      </c>
      <c r="B9" s="5" t="n">
        <v>277</v>
      </c>
      <c r="C9" s="5" t="n">
        <v>278</v>
      </c>
    </row>
    <row r="10">
      <c r="A10" s="4" t="inlineStr">
        <is>
          <t>Total lease liabilities</t>
        </is>
      </c>
      <c r="B10" s="6" t="n">
        <v>122825</v>
      </c>
      <c r="C10" s="6" t="n">
        <v>121062</v>
      </c>
    </row>
    <row r="11">
      <c r="A11" s="4" t="inlineStr">
        <is>
          <t>Finance Lease, Right-of-Use Asset, Statement of Financial Position [Extensible Enumeration]</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Finance Lease, Liability, Current, Statement of Financial Position [Extensible Enumeration]</t>
        </is>
      </c>
      <c r="B13" s="4" t="inlineStr">
        <is>
          <t>Current portion of long-term debt</t>
        </is>
      </c>
      <c r="C13" s="4" t="inlineStr">
        <is>
          <t>Current portion of long-term debt</t>
        </is>
      </c>
    </row>
    <row r="14">
      <c r="A14" s="4" t="inlineStr">
        <is>
          <t>Finance Lease, Liability, Noncurrent, Statement of Financial Position [Extensible Enumeration]</t>
        </is>
      </c>
      <c r="B14" s="4" t="inlineStr">
        <is>
          <t>Long-term debt, less current portion</t>
        </is>
      </c>
      <c r="C14" s="4" t="inlineStr">
        <is>
          <t>Long-term debt, less current portion</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6" customWidth="1" min="2" max="2"/>
    <col width="24" customWidth="1" min="3" max="3"/>
  </cols>
  <sheetData>
    <row r="1">
      <c r="A1" s="1" t="inlineStr">
        <is>
          <t>LEASES - Other Information (Details) - USD ($) $ in Thousands</t>
        </is>
      </c>
      <c r="B1" s="2" t="inlineStr">
        <is>
          <t>3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968</v>
      </c>
      <c r="C4" s="6" t="n">
        <v>3745</v>
      </c>
    </row>
    <row r="5">
      <c r="A5" s="4" t="inlineStr">
        <is>
          <t>Operating cash flows from finance leases</t>
        </is>
      </c>
      <c r="B5" s="5" t="n">
        <v>4</v>
      </c>
      <c r="C5" s="5" t="n">
        <v>5</v>
      </c>
    </row>
    <row r="6">
      <c r="A6" s="4" t="inlineStr">
        <is>
          <t>Financing cash flows from finance leases</t>
        </is>
      </c>
      <c r="B6" s="5" t="n">
        <v>52</v>
      </c>
      <c r="C6" s="5" t="n">
        <v>60</v>
      </c>
    </row>
    <row r="7">
      <c r="A7" s="3" t="inlineStr">
        <is>
          <t>ROU assets obtained in exchange for lease obligations:</t>
        </is>
      </c>
      <c r="B7" s="4" t="inlineStr">
        <is>
          <t xml:space="preserve"> </t>
        </is>
      </c>
      <c r="C7" s="4" t="inlineStr">
        <is>
          <t xml:space="preserve"> </t>
        </is>
      </c>
    </row>
    <row r="8">
      <c r="A8" s="4" t="inlineStr">
        <is>
          <t>Operating leases</t>
        </is>
      </c>
      <c r="B8" s="5" t="n">
        <v>7143</v>
      </c>
      <c r="C8" s="5" t="n">
        <v>319</v>
      </c>
    </row>
    <row r="9">
      <c r="A9" s="4" t="inlineStr">
        <is>
          <t>Finance leases</t>
        </is>
      </c>
      <c r="B9" s="6" t="n">
        <v>26</v>
      </c>
      <c r="C9" s="6" t="n">
        <v>0</v>
      </c>
    </row>
    <row r="10">
      <c r="A10" s="3" t="inlineStr">
        <is>
          <t>Weighted average remaining lease term:</t>
        </is>
      </c>
      <c r="B10" s="4" t="inlineStr">
        <is>
          <t xml:space="preserve"> </t>
        </is>
      </c>
      <c r="C10" s="4" t="inlineStr">
        <is>
          <t xml:space="preserve"> </t>
        </is>
      </c>
    </row>
    <row r="11">
      <c r="A11" s="4" t="inlineStr">
        <is>
          <t>Operating leases</t>
        </is>
      </c>
      <c r="B11" s="4" t="inlineStr">
        <is>
          <t>10 years 2 months 12 days</t>
        </is>
      </c>
      <c r="C11" s="4" t="inlineStr">
        <is>
          <t>9 years 7 months 6 days</t>
        </is>
      </c>
    </row>
    <row r="12">
      <c r="A12" s="4" t="inlineStr">
        <is>
          <t>Finance leases</t>
        </is>
      </c>
      <c r="B12" s="4" t="inlineStr">
        <is>
          <t>4 years 1 month 6 days</t>
        </is>
      </c>
      <c r="C12" s="4" t="inlineStr">
        <is>
          <t>4 years 1 month 6 days</t>
        </is>
      </c>
    </row>
    <row r="13">
      <c r="A13" s="3" t="inlineStr">
        <is>
          <t>Weighted average discount rate:</t>
        </is>
      </c>
      <c r="B13" s="4" t="inlineStr">
        <is>
          <t xml:space="preserve"> </t>
        </is>
      </c>
      <c r="C13" s="4" t="inlineStr">
        <is>
          <t xml:space="preserve"> </t>
        </is>
      </c>
    </row>
    <row r="14">
      <c r="A14" s="4" t="inlineStr">
        <is>
          <t>Operating leases</t>
        </is>
      </c>
      <c r="B14" s="8" t="n">
        <v>0.045</v>
      </c>
      <c r="C14" s="8" t="n">
        <v>0.033</v>
      </c>
    </row>
    <row r="15">
      <c r="A15" s="4" t="inlineStr">
        <is>
          <t>Finance leases</t>
        </is>
      </c>
      <c r="B15" s="8" t="n">
        <v>0.043</v>
      </c>
      <c r="C15" s="8" t="n">
        <v>0.0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income</t>
        </is>
      </c>
      <c r="B4" s="6" t="n">
        <v>6923</v>
      </c>
      <c r="C4" s="6" t="n">
        <v>19411</v>
      </c>
    </row>
    <row r="5">
      <c r="A5" s="3" t="inlineStr">
        <is>
          <t>Pre-tax amount</t>
        </is>
      </c>
      <c r="B5" s="4" t="inlineStr">
        <is>
          <t xml:space="preserve"> </t>
        </is>
      </c>
      <c r="C5" s="4" t="inlineStr">
        <is>
          <t xml:space="preserve"> </t>
        </is>
      </c>
    </row>
    <row r="6">
      <c r="A6" s="4" t="inlineStr">
        <is>
          <t>Foreign currency translation adjustments before reclassifications</t>
        </is>
      </c>
      <c r="B6" s="5" t="n">
        <v>-67149</v>
      </c>
      <c r="C6" s="5" t="n">
        <v>-22805</v>
      </c>
    </row>
    <row r="7">
      <c r="A7" s="4" t="inlineStr">
        <is>
          <t>Change in deferred gains on cash flow hedging instruments</t>
        </is>
      </c>
      <c r="B7" s="5" t="n">
        <v>14231</v>
      </c>
      <c r="C7" s="5" t="n">
        <v>44</v>
      </c>
    </row>
    <row r="8">
      <c r="A8" s="4" t="inlineStr">
        <is>
          <t>Change in deferred losses on fair value hedging instruments</t>
        </is>
      </c>
      <c r="B8" s="5" t="n">
        <v>-272</v>
      </c>
      <c r="C8" s="5" t="n">
        <v>0</v>
      </c>
    </row>
    <row r="9">
      <c r="A9" s="4" t="inlineStr">
        <is>
          <t>Change in deferred gains on net investment hedging instruments</t>
        </is>
      </c>
      <c r="B9" s="5" t="n">
        <v>5773</v>
      </c>
      <c r="C9" s="5" t="n">
        <v>2287</v>
      </c>
    </row>
    <row r="10">
      <c r="A10" s="4" t="inlineStr">
        <is>
          <t>Total other comprehensive loss</t>
        </is>
      </c>
      <c r="B10" s="5" t="n">
        <v>-47417</v>
      </c>
      <c r="C10" s="5" t="n">
        <v>-20474</v>
      </c>
    </row>
    <row r="11">
      <c r="A11" s="3" t="inlineStr">
        <is>
          <t>Tax (expense) benefit</t>
        </is>
      </c>
      <c r="B11" s="4" t="inlineStr">
        <is>
          <t xml:space="preserve"> </t>
        </is>
      </c>
      <c r="C11" s="4" t="inlineStr">
        <is>
          <t xml:space="preserve"> </t>
        </is>
      </c>
    </row>
    <row r="12">
      <c r="A12" s="4" t="inlineStr">
        <is>
          <t>Foreign currency translation adjustments before reclassifications</t>
        </is>
      </c>
      <c r="B12" s="5" t="n">
        <v>0</v>
      </c>
      <c r="C12" s="5" t="n">
        <v>0</v>
      </c>
    </row>
    <row r="13">
      <c r="A13" s="4" t="inlineStr">
        <is>
          <t>Change in deferred gains on cash flow hedging instruments</t>
        </is>
      </c>
      <c r="B13" s="5" t="n">
        <v>-3638</v>
      </c>
      <c r="C13" s="5" t="n">
        <v>-9</v>
      </c>
    </row>
    <row r="14">
      <c r="A14" s="4" t="inlineStr">
        <is>
          <t>Change in deferred losses on fair value hedging instruments</t>
        </is>
      </c>
      <c r="B14" s="5" t="n">
        <v>69</v>
      </c>
      <c r="C14" s="5" t="n">
        <v>0</v>
      </c>
    </row>
    <row r="15">
      <c r="A15" s="4" t="inlineStr">
        <is>
          <t>Change in deferred gains on net investment hedging instruments</t>
        </is>
      </c>
      <c r="B15" s="5" t="n">
        <v>-1476</v>
      </c>
      <c r="C15" s="5" t="n">
        <v>-480</v>
      </c>
    </row>
    <row r="16">
      <c r="A16" s="4" t="inlineStr">
        <is>
          <t>Total other comprehensive loss</t>
        </is>
      </c>
      <c r="B16" s="5" t="n">
        <v>-5045</v>
      </c>
      <c r="C16" s="5" t="n">
        <v>-489</v>
      </c>
    </row>
    <row r="17">
      <c r="A17" s="3" t="inlineStr">
        <is>
          <t>After-tax amount</t>
        </is>
      </c>
      <c r="B17" s="4" t="inlineStr">
        <is>
          <t xml:space="preserve"> </t>
        </is>
      </c>
      <c r="C17" s="4" t="inlineStr">
        <is>
          <t xml:space="preserve"> </t>
        </is>
      </c>
    </row>
    <row r="18">
      <c r="A18" s="4" t="inlineStr">
        <is>
          <t>Foreign currency translation adjustments before reclassifications</t>
        </is>
      </c>
      <c r="B18" s="5" t="n">
        <v>-67149</v>
      </c>
      <c r="C18" s="5" t="n">
        <v>-22805</v>
      </c>
    </row>
    <row r="19">
      <c r="A19" s="4" t="inlineStr">
        <is>
          <t>Change in deferred gains on cash flow hedging instruments</t>
        </is>
      </c>
      <c r="B19" s="5" t="n">
        <v>10593</v>
      </c>
      <c r="C19" s="5" t="n">
        <v>35</v>
      </c>
    </row>
    <row r="20">
      <c r="A20" s="4" t="inlineStr">
        <is>
          <t>Change in deferred losses on fair value hedging instruments</t>
        </is>
      </c>
      <c r="B20" s="5" t="n">
        <v>-203</v>
      </c>
      <c r="C20" s="5" t="n">
        <v>0</v>
      </c>
    </row>
    <row r="21">
      <c r="A21" s="4" t="inlineStr">
        <is>
          <t>Change in deferred gains on net investment hedging instruments</t>
        </is>
      </c>
      <c r="B21" s="5" t="n">
        <v>4297</v>
      </c>
      <c r="C21" s="5" t="n">
        <v>1807</v>
      </c>
    </row>
    <row r="22">
      <c r="A22" s="4" t="inlineStr">
        <is>
          <t>Total other comprehensive loss</t>
        </is>
      </c>
      <c r="B22" s="5" t="n">
        <v>-52462</v>
      </c>
      <c r="C22" s="5" t="n">
        <v>-20963</v>
      </c>
    </row>
    <row r="23">
      <c r="A23" s="4" t="inlineStr">
        <is>
          <t>Total comprehensive loss</t>
        </is>
      </c>
      <c r="B23" s="6" t="n">
        <v>-45539</v>
      </c>
      <c r="C23" s="6" t="n">
        <v>-15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2</t>
        </is>
      </c>
      <c r="C1" s="2" t="inlineStr">
        <is>
          <t>Jun. 30, 2022</t>
        </is>
      </c>
    </row>
    <row r="2">
      <c r="A2" s="3" t="inlineStr">
        <is>
          <t>Operating leases</t>
        </is>
      </c>
      <c r="B2" s="4" t="inlineStr">
        <is>
          <t xml:space="preserve"> </t>
        </is>
      </c>
      <c r="C2" s="4" t="inlineStr">
        <is>
          <t xml:space="preserve"> </t>
        </is>
      </c>
    </row>
    <row r="3">
      <c r="A3" s="4" t="inlineStr">
        <is>
          <t>2023 (remainder of year)</t>
        </is>
      </c>
      <c r="B3" s="6" t="n">
        <v>12533</v>
      </c>
      <c r="C3" s="4" t="inlineStr">
        <is>
          <t xml:space="preserve"> </t>
        </is>
      </c>
    </row>
    <row r="4">
      <c r="A4" s="4" t="inlineStr">
        <is>
          <t>2024</t>
        </is>
      </c>
      <c r="B4" s="5" t="n">
        <v>17229</v>
      </c>
      <c r="C4" s="4" t="inlineStr">
        <is>
          <t xml:space="preserve"> </t>
        </is>
      </c>
    </row>
    <row r="5">
      <c r="A5" s="4" t="inlineStr">
        <is>
          <t>2025</t>
        </is>
      </c>
      <c r="B5" s="5" t="n">
        <v>15378</v>
      </c>
      <c r="C5" s="4" t="inlineStr">
        <is>
          <t xml:space="preserve"> </t>
        </is>
      </c>
    </row>
    <row r="6">
      <c r="A6" s="4" t="inlineStr">
        <is>
          <t>2026</t>
        </is>
      </c>
      <c r="B6" s="5" t="n">
        <v>14893</v>
      </c>
      <c r="C6" s="4" t="inlineStr">
        <is>
          <t xml:space="preserve"> </t>
        </is>
      </c>
    </row>
    <row r="7">
      <c r="A7" s="4" t="inlineStr">
        <is>
          <t>2027</t>
        </is>
      </c>
      <c r="B7" s="5" t="n">
        <v>14738</v>
      </c>
      <c r="C7" s="4" t="inlineStr">
        <is>
          <t xml:space="preserve"> </t>
        </is>
      </c>
    </row>
    <row r="8">
      <c r="A8" s="4" t="inlineStr">
        <is>
          <t>Thereafter</t>
        </is>
      </c>
      <c r="B8" s="5" t="n">
        <v>82318</v>
      </c>
      <c r="C8" s="4" t="inlineStr">
        <is>
          <t xml:space="preserve"> </t>
        </is>
      </c>
    </row>
    <row r="9">
      <c r="A9" s="4" t="inlineStr">
        <is>
          <t>Total lease payments</t>
        </is>
      </c>
      <c r="B9" s="5" t="n">
        <v>157089</v>
      </c>
      <c r="C9" s="4" t="inlineStr">
        <is>
          <t xml:space="preserve"> </t>
        </is>
      </c>
    </row>
    <row r="10">
      <c r="A10" s="4" t="inlineStr">
        <is>
          <t>Less: Imputed interest</t>
        </is>
      </c>
      <c r="B10" s="5" t="n">
        <v>34665</v>
      </c>
      <c r="C10" s="4" t="inlineStr">
        <is>
          <t xml:space="preserve"> </t>
        </is>
      </c>
    </row>
    <row r="11">
      <c r="A11" s="4" t="inlineStr">
        <is>
          <t>Total lease liabilities</t>
        </is>
      </c>
      <c r="B11" s="5" t="n">
        <v>122424</v>
      </c>
      <c r="C11" s="4" t="inlineStr">
        <is>
          <t xml:space="preserve"> </t>
        </is>
      </c>
    </row>
    <row r="12">
      <c r="A12" s="3" t="inlineStr">
        <is>
          <t>Finance leases</t>
        </is>
      </c>
      <c r="B12" s="4" t="inlineStr">
        <is>
          <t xml:space="preserve"> </t>
        </is>
      </c>
      <c r="C12" s="4" t="inlineStr">
        <is>
          <t xml:space="preserve"> </t>
        </is>
      </c>
    </row>
    <row r="13">
      <c r="A13" s="4" t="inlineStr">
        <is>
          <t>2023 (remainder of year)</t>
        </is>
      </c>
      <c r="B13" s="5" t="n">
        <v>115</v>
      </c>
      <c r="C13" s="4" t="inlineStr">
        <is>
          <t xml:space="preserve"> </t>
        </is>
      </c>
    </row>
    <row r="14">
      <c r="A14" s="4" t="inlineStr">
        <is>
          <t>2024</t>
        </is>
      </c>
      <c r="B14" s="5" t="n">
        <v>90</v>
      </c>
      <c r="C14" s="4" t="inlineStr">
        <is>
          <t xml:space="preserve"> </t>
        </is>
      </c>
    </row>
    <row r="15">
      <c r="A15" s="4" t="inlineStr">
        <is>
          <t>2025</t>
        </is>
      </c>
      <c r="B15" s="5" t="n">
        <v>89</v>
      </c>
      <c r="C15" s="4" t="inlineStr">
        <is>
          <t xml:space="preserve"> </t>
        </is>
      </c>
    </row>
    <row r="16">
      <c r="A16" s="4" t="inlineStr">
        <is>
          <t>2026</t>
        </is>
      </c>
      <c r="B16" s="5" t="n">
        <v>68</v>
      </c>
      <c r="C16" s="4" t="inlineStr">
        <is>
          <t xml:space="preserve"> </t>
        </is>
      </c>
    </row>
    <row r="17">
      <c r="A17" s="4" t="inlineStr">
        <is>
          <t>2027</t>
        </is>
      </c>
      <c r="B17" s="5" t="n">
        <v>53</v>
      </c>
      <c r="C17" s="4" t="inlineStr">
        <is>
          <t xml:space="preserve"> </t>
        </is>
      </c>
    </row>
    <row r="18">
      <c r="A18" s="4" t="inlineStr">
        <is>
          <t>Thereafter</t>
        </is>
      </c>
      <c r="B18" s="5" t="n">
        <v>25</v>
      </c>
      <c r="C18" s="4" t="inlineStr">
        <is>
          <t xml:space="preserve"> </t>
        </is>
      </c>
    </row>
    <row r="19">
      <c r="A19" s="4" t="inlineStr">
        <is>
          <t>Total lease payments</t>
        </is>
      </c>
      <c r="B19" s="5" t="n">
        <v>440</v>
      </c>
      <c r="C19" s="4" t="inlineStr">
        <is>
          <t xml:space="preserve"> </t>
        </is>
      </c>
    </row>
    <row r="20">
      <c r="A20" s="4" t="inlineStr">
        <is>
          <t>Less: Imputed interest</t>
        </is>
      </c>
      <c r="B20" s="5" t="n">
        <v>39</v>
      </c>
      <c r="C20" s="4" t="inlineStr">
        <is>
          <t xml:space="preserve"> </t>
        </is>
      </c>
    </row>
    <row r="21">
      <c r="A21" s="4" t="inlineStr">
        <is>
          <t>Total lease liabilities</t>
        </is>
      </c>
      <c r="B21" s="5" t="n">
        <v>401</v>
      </c>
      <c r="C21" s="6" t="n">
        <v>427</v>
      </c>
    </row>
    <row r="22">
      <c r="A22" s="3" t="inlineStr">
        <is>
          <t>Total</t>
        </is>
      </c>
      <c r="B22" s="4" t="inlineStr">
        <is>
          <t xml:space="preserve"> </t>
        </is>
      </c>
      <c r="C22" s="4" t="inlineStr">
        <is>
          <t xml:space="preserve"> </t>
        </is>
      </c>
    </row>
    <row r="23">
      <c r="A23" s="4" t="inlineStr">
        <is>
          <t>2023 (remainder of year)</t>
        </is>
      </c>
      <c r="B23" s="5" t="n">
        <v>12648</v>
      </c>
      <c r="C23" s="4" t="inlineStr">
        <is>
          <t xml:space="preserve"> </t>
        </is>
      </c>
    </row>
    <row r="24">
      <c r="A24" s="4" t="inlineStr">
        <is>
          <t>2024</t>
        </is>
      </c>
      <c r="B24" s="5" t="n">
        <v>17319</v>
      </c>
      <c r="C24" s="4" t="inlineStr">
        <is>
          <t xml:space="preserve"> </t>
        </is>
      </c>
    </row>
    <row r="25">
      <c r="A25" s="4" t="inlineStr">
        <is>
          <t>2025</t>
        </is>
      </c>
      <c r="B25" s="5" t="n">
        <v>15467</v>
      </c>
      <c r="C25" s="4" t="inlineStr">
        <is>
          <t xml:space="preserve"> </t>
        </is>
      </c>
    </row>
    <row r="26">
      <c r="A26" s="4" t="inlineStr">
        <is>
          <t>2026</t>
        </is>
      </c>
      <c r="B26" s="5" t="n">
        <v>14961</v>
      </c>
      <c r="C26" s="4" t="inlineStr">
        <is>
          <t xml:space="preserve"> </t>
        </is>
      </c>
    </row>
    <row r="27">
      <c r="A27" s="4" t="inlineStr">
        <is>
          <t>2027</t>
        </is>
      </c>
      <c r="B27" s="5" t="n">
        <v>14791</v>
      </c>
      <c r="C27" s="4" t="inlineStr">
        <is>
          <t xml:space="preserve"> </t>
        </is>
      </c>
    </row>
    <row r="28">
      <c r="A28" s="4" t="inlineStr">
        <is>
          <t>Thereafter</t>
        </is>
      </c>
      <c r="B28" s="5" t="n">
        <v>82343</v>
      </c>
      <c r="C28" s="4" t="inlineStr">
        <is>
          <t xml:space="preserve"> </t>
        </is>
      </c>
    </row>
    <row r="29">
      <c r="A29" s="4" t="inlineStr">
        <is>
          <t>Total lease payments</t>
        </is>
      </c>
      <c r="B29" s="5" t="n">
        <v>157529</v>
      </c>
      <c r="C29" s="4" t="inlineStr">
        <is>
          <t xml:space="preserve"> </t>
        </is>
      </c>
    </row>
    <row r="30">
      <c r="A30" s="4" t="inlineStr">
        <is>
          <t>Less: Imputed interest</t>
        </is>
      </c>
      <c r="B30" s="5" t="n">
        <v>34704</v>
      </c>
      <c r="C30" s="4" t="inlineStr">
        <is>
          <t xml:space="preserve"> </t>
        </is>
      </c>
    </row>
    <row r="31">
      <c r="A31" s="4" t="inlineStr">
        <is>
          <t>Total lease liabilities</t>
        </is>
      </c>
      <c r="B31" s="6" t="n">
        <v>122825</v>
      </c>
      <c r="C31" s="6" t="n">
        <v>1210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Thousands</t>
        </is>
      </c>
      <c r="B1" s="2" t="inlineStr">
        <is>
          <t>3 Months Ended</t>
        </is>
      </c>
    </row>
    <row r="2">
      <c r="B2" s="2" t="inlineStr">
        <is>
          <t>Sep. 30, 2022 USD ($)</t>
        </is>
      </c>
    </row>
    <row r="3">
      <c r="A3" s="3" t="inlineStr">
        <is>
          <t>Goodwill</t>
        </is>
      </c>
      <c r="B3" s="4" t="inlineStr">
        <is>
          <t xml:space="preserve"> </t>
        </is>
      </c>
    </row>
    <row r="4">
      <c r="A4" s="4" t="inlineStr">
        <is>
          <t>Beginning balance, goodwill</t>
        </is>
      </c>
      <c r="B4" s="6" t="n">
        <v>933796</v>
      </c>
    </row>
    <row r="5">
      <c r="A5" s="4" t="inlineStr">
        <is>
          <t>Translation and other adjustments, net</t>
        </is>
      </c>
      <c r="B5" s="5" t="n">
        <v>-21518</v>
      </c>
    </row>
    <row r="6">
      <c r="A6" s="4" t="inlineStr">
        <is>
          <t>Ending balance, goodwill</t>
        </is>
      </c>
      <c r="B6" s="5" t="n">
        <v>912278</v>
      </c>
    </row>
    <row r="7">
      <c r="A7" s="4" t="inlineStr">
        <is>
          <t>North America</t>
        </is>
      </c>
      <c r="B7" s="4" t="inlineStr">
        <is>
          <t xml:space="preserve"> </t>
        </is>
      </c>
    </row>
    <row r="8">
      <c r="A8" s="3" t="inlineStr">
        <is>
          <t>Goodwill</t>
        </is>
      </c>
      <c r="B8" s="4" t="inlineStr">
        <is>
          <t xml:space="preserve"> </t>
        </is>
      </c>
    </row>
    <row r="9">
      <c r="A9" s="4" t="inlineStr">
        <is>
          <t>Beginning balance, goodwill</t>
        </is>
      </c>
      <c r="B9" s="5" t="n">
        <v>695715</v>
      </c>
    </row>
    <row r="10">
      <c r="A10" s="4" t="inlineStr">
        <is>
          <t>Translation and other adjustments, net</t>
        </is>
      </c>
      <c r="B10" s="5" t="n">
        <v>3468</v>
      </c>
    </row>
    <row r="11">
      <c r="A11" s="4" t="inlineStr">
        <is>
          <t>Ending balance, goodwill</t>
        </is>
      </c>
      <c r="B11" s="5" t="n">
        <v>699183</v>
      </c>
    </row>
    <row r="12">
      <c r="A12" s="4" t="inlineStr">
        <is>
          <t>International</t>
        </is>
      </c>
      <c r="B12" s="4" t="inlineStr">
        <is>
          <t xml:space="preserve"> </t>
        </is>
      </c>
    </row>
    <row r="13">
      <c r="A13" s="3" t="inlineStr">
        <is>
          <t>Goodwill</t>
        </is>
      </c>
      <c r="B13" s="4" t="inlineStr">
        <is>
          <t xml:space="preserve"> </t>
        </is>
      </c>
    </row>
    <row r="14">
      <c r="A14" s="4" t="inlineStr">
        <is>
          <t>Beginning balance, goodwill</t>
        </is>
      </c>
      <c r="B14" s="5" t="n">
        <v>238081</v>
      </c>
    </row>
    <row r="15">
      <c r="A15" s="4" t="inlineStr">
        <is>
          <t>Translation and other adjustments, net</t>
        </is>
      </c>
      <c r="B15" s="5" t="n">
        <v>-24986</v>
      </c>
    </row>
    <row r="16">
      <c r="A16" s="4" t="inlineStr">
        <is>
          <t>Ending balance, goodwill</t>
        </is>
      </c>
      <c r="B16" s="6" t="n">
        <v>2130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Trademarks And Other Intangible Assets (Details) - USD ($) $ in Thousands</t>
        </is>
      </c>
      <c r="B1" s="2" t="inlineStr">
        <is>
          <t>Sep. 30, 2022</t>
        </is>
      </c>
      <c r="C1" s="2" t="inlineStr">
        <is>
          <t>Jun. 30, 2022</t>
        </is>
      </c>
    </row>
    <row r="2">
      <c r="A2" s="3" t="inlineStr">
        <is>
          <t>Amortized intangible assets:</t>
        </is>
      </c>
      <c r="B2" s="4" t="inlineStr">
        <is>
          <t xml:space="preserve"> </t>
        </is>
      </c>
      <c r="C2" s="4" t="inlineStr">
        <is>
          <t xml:space="preserve"> </t>
        </is>
      </c>
    </row>
    <row r="3">
      <c r="A3" s="4" t="inlineStr">
        <is>
          <t>Other intangibles</t>
        </is>
      </c>
      <c r="B3" s="6" t="n">
        <v>195165</v>
      </c>
      <c r="C3" s="6" t="n">
        <v>199448</v>
      </c>
    </row>
    <row r="4">
      <c r="A4" s="4" t="inlineStr">
        <is>
          <t>Less: Accumulated amortization</t>
        </is>
      </c>
      <c r="B4" s="5" t="n">
        <v>-98372</v>
      </c>
      <c r="C4" s="5" t="n">
        <v>-101381</v>
      </c>
    </row>
    <row r="5">
      <c r="A5" s="4" t="inlineStr">
        <is>
          <t>Net amortized intangible assets</t>
        </is>
      </c>
      <c r="B5" s="5" t="n">
        <v>96793</v>
      </c>
      <c r="C5" s="5" t="n">
        <v>98067</v>
      </c>
    </row>
    <row r="6">
      <c r="A6" s="4" t="inlineStr">
        <is>
          <t>Net other intangible assets</t>
        </is>
      </c>
      <c r="B6" s="5" t="n">
        <v>463161</v>
      </c>
      <c r="C6" s="5" t="n">
        <v>477533</v>
      </c>
    </row>
    <row r="7">
      <c r="A7" s="4" t="inlineStr">
        <is>
          <t>Trademarks and Trade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rademarks and tradenames</t>
        </is>
      </c>
      <c r="B9" s="6" t="n">
        <v>366368</v>
      </c>
      <c r="C9" s="6" t="n">
        <v>3794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6" customWidth="1" min="2" max="2"/>
  </cols>
  <sheetData>
    <row r="1">
      <c r="A1" s="1" t="inlineStr">
        <is>
          <t>GOODWILL AND OTHER INTANGIBLE ASSETS - Narrative (Details)</t>
        </is>
      </c>
      <c r="B1" s="2" t="inlineStr">
        <is>
          <t>3 Months Ended</t>
        </is>
      </c>
    </row>
    <row r="2">
      <c r="B2" s="2" t="inlineStr">
        <is>
          <t>Sep. 30, 2022</t>
        </is>
      </c>
    </row>
    <row r="3">
      <c r="A3" s="4" t="inlineStr">
        <is>
          <t>Minimum</t>
        </is>
      </c>
      <c r="B3" s="4" t="inlineStr">
        <is>
          <t xml:space="preserve"> </t>
        </is>
      </c>
    </row>
    <row r="4">
      <c r="A4" s="3" t="inlineStr">
        <is>
          <t>Finite-Lived Intangible Assets [Line Items]</t>
        </is>
      </c>
      <c r="B4" s="4" t="inlineStr">
        <is>
          <t xml:space="preserve"> </t>
        </is>
      </c>
    </row>
    <row r="5">
      <c r="A5" s="4" t="inlineStr">
        <is>
          <t>Estimated useful lives (in years)</t>
        </is>
      </c>
      <c r="B5" s="4" t="inlineStr">
        <is>
          <t>7 years</t>
        </is>
      </c>
    </row>
    <row r="6">
      <c r="A6" s="4" t="inlineStr">
        <is>
          <t>Maximum</t>
        </is>
      </c>
      <c r="B6" s="4" t="inlineStr">
        <is>
          <t xml:space="preserve"> </t>
        </is>
      </c>
    </row>
    <row r="7">
      <c r="A7" s="3" t="inlineStr">
        <is>
          <t>Finite-Lived Intangible Assets [Line Items]</t>
        </is>
      </c>
      <c r="B7" s="4" t="inlineStr">
        <is>
          <t xml:space="preserve"> </t>
        </is>
      </c>
    </row>
    <row r="8">
      <c r="A8" s="4" t="inlineStr">
        <is>
          <t>Estimated useful lives (in years)</t>
        </is>
      </c>
      <c r="B8" s="4" t="inlineStr">
        <is>
          <t>25 years</t>
        </is>
      </c>
    </row>
    <row r="9">
      <c r="A9" s="4" t="inlineStr">
        <is>
          <t>Weighted Average</t>
        </is>
      </c>
      <c r="B9" s="4" t="inlineStr">
        <is>
          <t xml:space="preserve"> </t>
        </is>
      </c>
    </row>
    <row r="10">
      <c r="A10" s="3" t="inlineStr">
        <is>
          <t>Finite-Lived Intangible Assets [Line Items]</t>
        </is>
      </c>
      <c r="B10" s="4" t="inlineStr">
        <is>
          <t xml:space="preserve"> </t>
        </is>
      </c>
    </row>
    <row r="11">
      <c r="A11" s="4" t="inlineStr">
        <is>
          <t>Estimated useful lives (in years)</t>
        </is>
      </c>
      <c r="B11" s="4" t="inlineStr">
        <is>
          <t>14 years 2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Details) - USD ($) $ in Thousands</t>
        </is>
      </c>
      <c r="B1" s="2" t="inlineStr">
        <is>
          <t>3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of acquired intangibles</t>
        </is>
      </c>
      <c r="B4" s="6" t="n">
        <v>2788</v>
      </c>
      <c r="C4" s="6" t="n">
        <v>20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Amortization Expense (Details) $ in Thousands</t>
        </is>
      </c>
      <c r="B1" s="2" t="inlineStr">
        <is>
          <t>Sep. 30, 2022 USD ($)</t>
        </is>
      </c>
    </row>
    <row r="2">
      <c r="A2" s="3" t="inlineStr">
        <is>
          <t>Goodwill and Intangible Assets Disclosure [Abstract]</t>
        </is>
      </c>
      <c r="B2" s="4" t="inlineStr">
        <is>
          <t xml:space="preserve"> </t>
        </is>
      </c>
    </row>
    <row r="3">
      <c r="A3" s="4" t="inlineStr">
        <is>
          <t>2023 (remainder of year)</t>
        </is>
      </c>
      <c r="B3" s="6" t="n">
        <v>8108</v>
      </c>
    </row>
    <row r="4">
      <c r="A4" s="4" t="inlineStr">
        <is>
          <t>2024</t>
        </is>
      </c>
      <c r="B4" s="5" t="n">
        <v>8679</v>
      </c>
    </row>
    <row r="5">
      <c r="A5" s="4" t="inlineStr">
        <is>
          <t>2025</t>
        </is>
      </c>
      <c r="B5" s="5" t="n">
        <v>7812</v>
      </c>
    </row>
    <row r="6">
      <c r="A6" s="4" t="inlineStr">
        <is>
          <t>2026</t>
        </is>
      </c>
      <c r="B6" s="5" t="n">
        <v>7416</v>
      </c>
    </row>
    <row r="7">
      <c r="A7" s="4" t="inlineStr">
        <is>
          <t>2027</t>
        </is>
      </c>
      <c r="B7" s="6" t="n">
        <v>73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S - Components Of Debt (Details) - USD ($) $ in Thousands</t>
        </is>
      </c>
      <c r="B1" s="2" t="inlineStr">
        <is>
          <t>Sep. 30, 2022</t>
        </is>
      </c>
      <c r="C1" s="2" t="inlineStr">
        <is>
          <t>Jun. 30, 2022</t>
        </is>
      </c>
    </row>
    <row r="2">
      <c r="A2" s="3" t="inlineStr">
        <is>
          <t>Line of Credit Facility [Line Items]</t>
        </is>
      </c>
      <c r="B2" s="4" t="inlineStr">
        <is>
          <t xml:space="preserve"> </t>
        </is>
      </c>
      <c r="C2" s="4" t="inlineStr">
        <is>
          <t xml:space="preserve"> </t>
        </is>
      </c>
    </row>
    <row r="3">
      <c r="A3" s="4" t="inlineStr">
        <is>
          <t>Less: Unamortized issuance costs</t>
        </is>
      </c>
      <c r="B3" s="6" t="n">
        <v>-1043</v>
      </c>
      <c r="C3" s="6" t="n">
        <v>-1105</v>
      </c>
    </row>
    <row r="4">
      <c r="A4" s="4" t="inlineStr">
        <is>
          <t>Other borrowings</t>
        </is>
      </c>
      <c r="B4" s="5" t="n">
        <v>448</v>
      </c>
      <c r="C4" s="5" t="n">
        <v>498</v>
      </c>
    </row>
    <row r="5">
      <c r="A5" s="4" t="inlineStr">
        <is>
          <t>Long-term debt</t>
        </is>
      </c>
      <c r="B5" s="5" t="n">
        <v>898780</v>
      </c>
      <c r="C5" s="5" t="n">
        <v>888643</v>
      </c>
    </row>
    <row r="6">
      <c r="A6" s="4" t="inlineStr">
        <is>
          <t>Short-term borrowings and current portion of long-term debt</t>
        </is>
      </c>
      <c r="B6" s="5" t="n">
        <v>7657</v>
      </c>
      <c r="C6" s="5" t="n">
        <v>7705</v>
      </c>
    </row>
    <row r="7">
      <c r="A7" s="4" t="inlineStr">
        <is>
          <t>Long-term debt, less current portion</t>
        </is>
      </c>
      <c r="B7" s="5" t="n">
        <v>891123</v>
      </c>
      <c r="C7" s="5" t="n">
        <v>880938</v>
      </c>
    </row>
    <row r="8">
      <c r="A8" s="4" t="inlineStr">
        <is>
          <t>Total lease liabilities</t>
        </is>
      </c>
      <c r="B8" s="5" t="n">
        <v>401</v>
      </c>
      <c r="C8" s="5" t="n">
        <v>427</v>
      </c>
    </row>
    <row r="9">
      <c r="A9" s="4" t="inlineStr">
        <is>
          <t>Current finance liabilities</t>
        </is>
      </c>
      <c r="B9" s="5" t="n">
        <v>124</v>
      </c>
      <c r="C9" s="5" t="n">
        <v>149</v>
      </c>
    </row>
    <row r="10">
      <c r="A10" s="4" t="inlineStr">
        <is>
          <t>Amended and Restated Credit Agreement | Term loan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gross</t>
        </is>
      </c>
      <c r="B12" s="5" t="n">
        <v>294375</v>
      </c>
      <c r="C12" s="5" t="n">
        <v>296250</v>
      </c>
    </row>
    <row r="13">
      <c r="A13" s="4" t="inlineStr">
        <is>
          <t>Amended and Restated Credit Agreement | Revolving credit facility |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gross</t>
        </is>
      </c>
      <c r="B15" s="6" t="n">
        <v>605000</v>
      </c>
      <c r="C15" s="6" t="n">
        <v>59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22" customWidth="1" min="7" max="7"/>
  </cols>
  <sheetData>
    <row r="1">
      <c r="A1" s="1" t="inlineStr">
        <is>
          <t>DEBT AND BORROWINGS - Narrative (Details)</t>
        </is>
      </c>
      <c r="C1" s="2" t="inlineStr">
        <is>
          <t>3 Months Ended</t>
        </is>
      </c>
    </row>
    <row r="2">
      <c r="B2" s="2" t="inlineStr">
        <is>
          <t>Dec. 22, 2021 USD ($)</t>
        </is>
      </c>
      <c r="C2" s="2" t="inlineStr">
        <is>
          <t>Sep. 30, 2022 USD ($)</t>
        </is>
      </c>
      <c r="D2" s="2" t="inlineStr">
        <is>
          <t>Jun. 30, 2023</t>
        </is>
      </c>
      <c r="E2" s="2" t="inlineStr">
        <is>
          <t>Mar. 31, 2023</t>
        </is>
      </c>
      <c r="F2" s="2" t="inlineStr">
        <is>
          <t>Dec. 31, 2022</t>
        </is>
      </c>
      <c r="G2" s="2" t="inlineStr">
        <is>
          <t>Jun. 30, 2022 USD ($)</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ssuance costs, net</t>
        </is>
      </c>
      <c r="B5" s="6" t="n">
        <v>176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ssuance costs, gross</t>
        </is>
      </c>
      <c r="B6" s="5" t="n">
        <v>2036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rite off of unamortized issuance costs</t>
        </is>
      </c>
      <c r="B7" s="5" t="n">
        <v>274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ended and Restat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credit facility</t>
        </is>
      </c>
      <c r="B10" s="5" t="n">
        <v>11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interest rate</t>
        </is>
      </c>
      <c r="B11" s="4" t="inlineStr">
        <is>
          <t xml:space="preserve"> </t>
        </is>
      </c>
      <c r="C11" s="8" t="n">
        <v>0.0438</v>
      </c>
      <c r="D11" s="4" t="inlineStr">
        <is>
          <t xml:space="preserve"> </t>
        </is>
      </c>
      <c r="E11" s="4" t="inlineStr">
        <is>
          <t xml:space="preserve"> </t>
        </is>
      </c>
      <c r="F11" s="4" t="inlineStr">
        <is>
          <t xml:space="preserve"> </t>
        </is>
      </c>
      <c r="G11" s="4" t="inlineStr">
        <is>
          <t xml:space="preserve"> </t>
        </is>
      </c>
    </row>
    <row r="12">
      <c r="A12" s="4" t="inlineStr">
        <is>
          <t>Unamortized debt issuance costs on revolver</t>
        </is>
      </c>
      <c r="B12" s="5" t="n">
        <v>276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ance costs on revolver</t>
        </is>
      </c>
      <c r="B13" s="5" t="n">
        <v>452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ended and Restated Credit Agreemen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 fee percentage</t>
        </is>
      </c>
      <c r="B16" s="4" t="inlineStr">
        <is>
          <t xml:space="preserve"> </t>
        </is>
      </c>
      <c r="C16" s="8" t="n">
        <v>0.0015</v>
      </c>
      <c r="D16" s="4" t="inlineStr">
        <is>
          <t xml:space="preserve"> </t>
        </is>
      </c>
      <c r="E16" s="4" t="inlineStr">
        <is>
          <t xml:space="preserve"> </t>
        </is>
      </c>
      <c r="F16" s="4" t="inlineStr">
        <is>
          <t xml:space="preserve"> </t>
        </is>
      </c>
      <c r="G16" s="4" t="inlineStr">
        <is>
          <t xml:space="preserve"> </t>
        </is>
      </c>
    </row>
    <row r="17">
      <c r="A17" s="4" t="inlineStr">
        <is>
          <t>Amended and Restated Credit Agreement | Minimum | Eurocurrency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4" t="inlineStr">
        <is>
          <t xml:space="preserve"> </t>
        </is>
      </c>
      <c r="C19" s="9" t="n">
        <v>0.008750000000000001</v>
      </c>
      <c r="D19" s="4" t="inlineStr">
        <is>
          <t xml:space="preserve"> </t>
        </is>
      </c>
      <c r="E19" s="4" t="inlineStr">
        <is>
          <t xml:space="preserve"> </t>
        </is>
      </c>
      <c r="F19" s="4" t="inlineStr">
        <is>
          <t xml:space="preserve"> </t>
        </is>
      </c>
      <c r="G19" s="4" t="inlineStr">
        <is>
          <t xml:space="preserve"> </t>
        </is>
      </c>
    </row>
    <row r="20">
      <c r="A20" s="4" t="inlineStr">
        <is>
          <t>Amended and Restated Credit Agreement | Minimum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4" t="inlineStr">
        <is>
          <t xml:space="preserve"> </t>
        </is>
      </c>
      <c r="C22" s="10" t="n">
        <v>0</v>
      </c>
      <c r="D22" s="4" t="inlineStr">
        <is>
          <t xml:space="preserve"> </t>
        </is>
      </c>
      <c r="E22" s="4" t="inlineStr">
        <is>
          <t xml:space="preserve"> </t>
        </is>
      </c>
      <c r="F22" s="4" t="inlineStr">
        <is>
          <t xml:space="preserve"> </t>
        </is>
      </c>
      <c r="G22" s="4" t="inlineStr">
        <is>
          <t xml:space="preserve"> </t>
        </is>
      </c>
    </row>
    <row r="23">
      <c r="A23" s="4" t="inlineStr">
        <is>
          <t>Amended and Restated Credit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ment fee percentage</t>
        </is>
      </c>
      <c r="B25" s="4" t="inlineStr">
        <is>
          <t xml:space="preserve"> </t>
        </is>
      </c>
      <c r="C25" s="8" t="n">
        <v>0.0025</v>
      </c>
      <c r="D25" s="4" t="inlineStr">
        <is>
          <t xml:space="preserve"> </t>
        </is>
      </c>
      <c r="E25" s="4" t="inlineStr">
        <is>
          <t xml:space="preserve"> </t>
        </is>
      </c>
      <c r="F25" s="4" t="inlineStr">
        <is>
          <t xml:space="preserve"> </t>
        </is>
      </c>
      <c r="G25" s="4" t="inlineStr">
        <is>
          <t xml:space="preserve"> </t>
        </is>
      </c>
    </row>
    <row r="26">
      <c r="A26" s="4" t="inlineStr">
        <is>
          <t>Amended and Restated Credit Agreement | Maximum | Eurocurrenc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8" t="n">
        <v>0.0175</v>
      </c>
      <c r="D28" s="4" t="inlineStr">
        <is>
          <t xml:space="preserve"> </t>
        </is>
      </c>
      <c r="E28" s="4" t="inlineStr">
        <is>
          <t xml:space="preserve"> </t>
        </is>
      </c>
      <c r="F28" s="4" t="inlineStr">
        <is>
          <t xml:space="preserve"> </t>
        </is>
      </c>
      <c r="G28" s="4" t="inlineStr">
        <is>
          <t xml:space="preserve"> </t>
        </is>
      </c>
    </row>
    <row r="29">
      <c r="A29" s="4" t="inlineStr">
        <is>
          <t>Amended and Restated Credit Agreement | Maximum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8" t="n">
        <v>0.0075</v>
      </c>
      <c r="D31" s="4" t="inlineStr">
        <is>
          <t xml:space="preserve"> </t>
        </is>
      </c>
      <c r="E31" s="4" t="inlineStr">
        <is>
          <t xml:space="preserve"> </t>
        </is>
      </c>
      <c r="F31" s="4" t="inlineStr">
        <is>
          <t xml:space="preserve"> </t>
        </is>
      </c>
      <c r="G31" s="4" t="inlineStr">
        <is>
          <t xml:space="preserve"> </t>
        </is>
      </c>
    </row>
    <row r="32">
      <c r="A32" s="4" t="inlineStr">
        <is>
          <t>Amended and Restated Credit Agreemen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tters of credit outstanding</t>
        </is>
      </c>
      <c r="B34" s="4" t="inlineStr">
        <is>
          <t xml:space="preserve"> </t>
        </is>
      </c>
      <c r="C34" s="6" t="n">
        <v>6769000</v>
      </c>
      <c r="D34" s="4" t="inlineStr">
        <is>
          <t xml:space="preserve"> </t>
        </is>
      </c>
      <c r="E34" s="4" t="inlineStr">
        <is>
          <t xml:space="preserve"> </t>
        </is>
      </c>
      <c r="F34" s="4" t="inlineStr">
        <is>
          <t xml:space="preserve"> </t>
        </is>
      </c>
      <c r="G34" s="4" t="inlineStr">
        <is>
          <t xml:space="preserve"> </t>
        </is>
      </c>
    </row>
    <row r="35">
      <c r="A35" s="4" t="inlineStr">
        <is>
          <t>Amended and Restated Credit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vailable borrowing capacity</t>
        </is>
      </c>
      <c r="B37" s="4" t="inlineStr">
        <is>
          <t xml:space="preserve"> </t>
        </is>
      </c>
      <c r="C37" s="6" t="n">
        <v>188231000</v>
      </c>
      <c r="D37" s="4" t="inlineStr">
        <is>
          <t xml:space="preserve"> </t>
        </is>
      </c>
      <c r="E37" s="4" t="inlineStr">
        <is>
          <t xml:space="preserve"> </t>
        </is>
      </c>
      <c r="F37" s="4" t="inlineStr">
        <is>
          <t xml:space="preserve"> </t>
        </is>
      </c>
      <c r="G37" s="4" t="inlineStr">
        <is>
          <t xml:space="preserve"> </t>
        </is>
      </c>
    </row>
    <row r="38">
      <c r="A38" s="4" t="inlineStr">
        <is>
          <t>Amended and Restated Credit Agreement | Line of Credi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solidated interest coverage ratio covenant</t>
        </is>
      </c>
      <c r="B40" s="4" t="inlineStr">
        <is>
          <t xml:space="preserve"> </t>
        </is>
      </c>
      <c r="C40" s="11" t="n">
        <v>2.75</v>
      </c>
      <c r="D40" s="4" t="inlineStr">
        <is>
          <t xml:space="preserve"> </t>
        </is>
      </c>
      <c r="E40" s="4" t="inlineStr">
        <is>
          <t xml:space="preserve"> </t>
        </is>
      </c>
      <c r="F40" s="4" t="inlineStr">
        <is>
          <t xml:space="preserve"> </t>
        </is>
      </c>
      <c r="G40" s="4" t="inlineStr">
        <is>
          <t xml:space="preserve"> </t>
        </is>
      </c>
    </row>
    <row r="41">
      <c r="A41" s="4" t="inlineStr">
        <is>
          <t>Amended and Restated Credit Agreement | Line of Credi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solidated secured leverage ratio covenant</t>
        </is>
      </c>
      <c r="B43" s="4" t="inlineStr">
        <is>
          <t xml:space="preserve"> </t>
        </is>
      </c>
      <c r="C43" s="5" t="n">
        <v>5</v>
      </c>
      <c r="D43" s="4" t="inlineStr">
        <is>
          <t xml:space="preserve"> </t>
        </is>
      </c>
      <c r="E43" s="4" t="inlineStr">
        <is>
          <t xml:space="preserve"> </t>
        </is>
      </c>
      <c r="F43" s="4" t="inlineStr">
        <is>
          <t xml:space="preserve"> </t>
        </is>
      </c>
      <c r="G43" s="4" t="inlineStr">
        <is>
          <t xml:space="preserve"> </t>
        </is>
      </c>
    </row>
    <row r="44">
      <c r="A44" s="4" t="inlineStr">
        <is>
          <t>Consolidated leverage ratio</t>
        </is>
      </c>
      <c r="B44" s="4" t="inlineStr">
        <is>
          <t xml:space="preserve"> </t>
        </is>
      </c>
      <c r="C44" s="5" t="n">
        <v>6</v>
      </c>
      <c r="D44" s="4" t="inlineStr">
        <is>
          <t xml:space="preserve"> </t>
        </is>
      </c>
      <c r="E44" s="4" t="inlineStr">
        <is>
          <t xml:space="preserve"> </t>
        </is>
      </c>
      <c r="F44" s="4" t="inlineStr">
        <is>
          <t xml:space="preserve"> </t>
        </is>
      </c>
      <c r="G44" s="4" t="inlineStr">
        <is>
          <t xml:space="preserve"> </t>
        </is>
      </c>
    </row>
    <row r="45">
      <c r="A45" s="4" t="inlineStr">
        <is>
          <t>Amended and Restated Credit Agreement | Line of Credit | Maximum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solidated secured leverage ratio covenant</t>
        </is>
      </c>
      <c r="B47" s="4" t="inlineStr">
        <is>
          <t xml:space="preserve"> </t>
        </is>
      </c>
      <c r="C47" s="4" t="inlineStr">
        <is>
          <t xml:space="preserve"> </t>
        </is>
      </c>
      <c r="D47" s="11" t="n">
        <v>4.25</v>
      </c>
      <c r="E47" s="11" t="n">
        <v>4.5</v>
      </c>
      <c r="F47" s="11" t="n">
        <v>4.5</v>
      </c>
      <c r="G47" s="4" t="inlineStr">
        <is>
          <t xml:space="preserve"> </t>
        </is>
      </c>
    </row>
    <row r="48">
      <c r="A48" s="4" t="inlineStr">
        <is>
          <t>Amended and Restated Credit Agreement | 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ce amount</t>
        </is>
      </c>
      <c r="B50" s="5" t="n">
        <v>30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orrowings outstanding</t>
        </is>
      </c>
      <c r="B51" s="4" t="inlineStr">
        <is>
          <t xml:space="preserve"> </t>
        </is>
      </c>
      <c r="C51" s="6" t="n">
        <v>294375000</v>
      </c>
      <c r="D51" s="4" t="inlineStr">
        <is>
          <t xml:space="preserve"> </t>
        </is>
      </c>
      <c r="E51" s="4" t="inlineStr">
        <is>
          <t xml:space="preserve"> </t>
        </is>
      </c>
      <c r="F51" s="4" t="inlineStr">
        <is>
          <t xml:space="preserve"> </t>
        </is>
      </c>
      <c r="G51" s="6" t="n">
        <v>296250000</v>
      </c>
    </row>
    <row r="52">
      <c r="A52" s="4" t="inlineStr">
        <is>
          <t>Debt issuance costs on revolver</t>
        </is>
      </c>
      <c r="B52" s="5" t="n">
        <v>1234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ended and Restated Credit Agreement | Line of Credit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olving credit facility</t>
        </is>
      </c>
      <c r="B55" s="5" t="n">
        <v>800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orrowings outstanding</t>
        </is>
      </c>
      <c r="B56" s="4" t="inlineStr">
        <is>
          <t xml:space="preserve"> </t>
        </is>
      </c>
      <c r="C56" s="6" t="n">
        <v>605000000</v>
      </c>
      <c r="D56" s="4" t="inlineStr">
        <is>
          <t xml:space="preserve"> </t>
        </is>
      </c>
      <c r="E56" s="4" t="inlineStr">
        <is>
          <t xml:space="preserve"> </t>
        </is>
      </c>
      <c r="F56" s="4" t="inlineStr">
        <is>
          <t xml:space="preserve"> </t>
        </is>
      </c>
      <c r="G56" s="6" t="n">
        <v>593000000</v>
      </c>
    </row>
    <row r="57">
      <c r="A57" s="4" t="inlineStr">
        <is>
          <t>Debt issuance costs on revolver</t>
        </is>
      </c>
      <c r="B57" s="5" t="n">
        <v>3292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ended and Restated Credit Agreement | Line of Credit | Revolving credit facility | United St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olving credit facility</t>
        </is>
      </c>
      <c r="B60" s="5" t="n">
        <v>440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ended and Restated Credit Agreement | Line of Credit | Revolving credit facility | Glob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olving credit facility</t>
        </is>
      </c>
      <c r="B63" s="6" t="n">
        <v>360000000</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DEBT AND BORROWINGS - Maturities of Debt Instruments (Details) $ in Thousands</t>
        </is>
      </c>
      <c r="B1" s="2" t="inlineStr">
        <is>
          <t>Sep. 30, 2022 USD ($)</t>
        </is>
      </c>
    </row>
    <row r="2">
      <c r="A2" s="3" t="inlineStr">
        <is>
          <t>Debt Disclosure [Abstract]</t>
        </is>
      </c>
      <c r="B2" s="4" t="inlineStr">
        <is>
          <t xml:space="preserve"> </t>
        </is>
      </c>
    </row>
    <row r="3">
      <c r="A3" s="4" t="inlineStr">
        <is>
          <t>Remainder of 2023</t>
        </is>
      </c>
      <c r="B3" s="6" t="n">
        <v>5597</v>
      </c>
    </row>
    <row r="4">
      <c r="A4" s="4" t="inlineStr">
        <is>
          <t>2024</t>
        </is>
      </c>
      <c r="B4" s="5" t="n">
        <v>7544</v>
      </c>
    </row>
    <row r="5">
      <c r="A5" s="4" t="inlineStr">
        <is>
          <t>2025</t>
        </is>
      </c>
      <c r="B5" s="5" t="n">
        <v>7253</v>
      </c>
    </row>
    <row r="6">
      <c r="A6" s="4" t="inlineStr">
        <is>
          <t>2026</t>
        </is>
      </c>
      <c r="B6" s="5" t="n">
        <v>7253</v>
      </c>
    </row>
    <row r="7">
      <c r="A7" s="4" t="inlineStr">
        <is>
          <t>2027</t>
        </is>
      </c>
      <c r="B7" s="5" t="n">
        <v>871133</v>
      </c>
    </row>
    <row r="8">
      <c r="A8" s="4" t="inlineStr">
        <is>
          <t>Total debt and borrowings</t>
        </is>
      </c>
      <c r="B8" s="6" t="n">
        <v>8987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income tax rate reconciliation (as a percent)</t>
        </is>
      </c>
      <c r="B4" s="8" t="n">
        <v>0.265</v>
      </c>
      <c r="C4" s="8" t="n">
        <v>0.1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shares) at Jun. 30, 2021</t>
        </is>
      </c>
      <c r="B2" s="4" t="inlineStr">
        <is>
          <t xml:space="preserve"> </t>
        </is>
      </c>
      <c r="C2" s="5" t="n">
        <v>109507</v>
      </c>
      <c r="D2" s="4" t="inlineStr">
        <is>
          <t xml:space="preserve"> </t>
        </is>
      </c>
      <c r="E2" s="4" t="inlineStr">
        <is>
          <t xml:space="preserve"> </t>
        </is>
      </c>
      <c r="F2" s="4" t="inlineStr">
        <is>
          <t xml:space="preserve"> </t>
        </is>
      </c>
      <c r="G2" s="4" t="inlineStr">
        <is>
          <t xml:space="preserve"> </t>
        </is>
      </c>
    </row>
    <row r="3">
      <c r="A3" s="4" t="inlineStr">
        <is>
          <t>Balance at Jun. 30, 2021</t>
        </is>
      </c>
      <c r="B3" s="6" t="n">
        <v>1522883</v>
      </c>
      <c r="C3" s="6" t="n">
        <v>1096</v>
      </c>
      <c r="D3" s="6" t="n">
        <v>1187530</v>
      </c>
      <c r="E3" s="6" t="n">
        <v>691225</v>
      </c>
      <c r="F3" s="6" t="n">
        <v>-283957</v>
      </c>
      <c r="G3" s="6" t="n">
        <v>-73011</v>
      </c>
    </row>
    <row r="4">
      <c r="A4" s="4" t="inlineStr">
        <is>
          <t>Beginning balance (shares) at Jun. 30, 2021</t>
        </is>
      </c>
      <c r="B4" s="4" t="inlineStr">
        <is>
          <t xml:space="preserve"> </t>
        </is>
      </c>
      <c r="C4" s="4" t="inlineStr">
        <is>
          <t xml:space="preserve"> </t>
        </is>
      </c>
      <c r="D4" s="4" t="inlineStr">
        <is>
          <t xml:space="preserve"> </t>
        </is>
      </c>
      <c r="E4" s="4" t="inlineStr">
        <is>
          <t xml:space="preserve"> </t>
        </is>
      </c>
      <c r="F4" s="5" t="n">
        <v>10438</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9411</v>
      </c>
      <c r="C6" s="4" t="inlineStr">
        <is>
          <t xml:space="preserve"> </t>
        </is>
      </c>
      <c r="D6" s="4" t="inlineStr">
        <is>
          <t xml:space="preserve"> </t>
        </is>
      </c>
      <c r="E6" s="5" t="n">
        <v>19411</v>
      </c>
      <c r="F6" s="4" t="inlineStr">
        <is>
          <t xml:space="preserve"> </t>
        </is>
      </c>
      <c r="G6" s="4" t="inlineStr">
        <is>
          <t xml:space="preserve"> </t>
        </is>
      </c>
    </row>
    <row r="7">
      <c r="A7" s="4" t="inlineStr">
        <is>
          <t>Other comprehensive loss</t>
        </is>
      </c>
      <c r="B7" s="5" t="n">
        <v>-20963</v>
      </c>
      <c r="C7" s="4" t="inlineStr">
        <is>
          <t xml:space="preserve"> </t>
        </is>
      </c>
      <c r="D7" s="4" t="inlineStr">
        <is>
          <t xml:space="preserve"> </t>
        </is>
      </c>
      <c r="E7" s="4" t="inlineStr">
        <is>
          <t xml:space="preserve"> </t>
        </is>
      </c>
      <c r="F7" s="4" t="inlineStr">
        <is>
          <t xml:space="preserve"> </t>
        </is>
      </c>
      <c r="G7" s="5" t="n">
        <v>-20963</v>
      </c>
    </row>
    <row r="8">
      <c r="A8" s="4" t="inlineStr">
        <is>
          <t>Issuance of common stock pursuant to stock-based compensation plans (shares)</t>
        </is>
      </c>
      <c r="B8" s="4" t="inlineStr">
        <is>
          <t xml:space="preserve"> </t>
        </is>
      </c>
      <c r="C8" s="5" t="n">
        <v>61</v>
      </c>
      <c r="D8" s="4" t="inlineStr">
        <is>
          <t xml:space="preserve"> </t>
        </is>
      </c>
      <c r="E8" s="4" t="inlineStr">
        <is>
          <t xml:space="preserve"> </t>
        </is>
      </c>
      <c r="F8" s="4" t="inlineStr">
        <is>
          <t xml:space="preserve"> </t>
        </is>
      </c>
      <c r="G8" s="4" t="inlineStr">
        <is>
          <t xml:space="preserve"> </t>
        </is>
      </c>
    </row>
    <row r="9">
      <c r="A9" s="4" t="inlineStr">
        <is>
          <t>Issuance of common stock pursuant to stock-based compensation plans</t>
        </is>
      </c>
      <c r="B9" s="5" t="n">
        <v>0</v>
      </c>
      <c r="C9" s="6" t="n">
        <v>0</v>
      </c>
      <c r="D9" s="5" t="n">
        <v>0</v>
      </c>
      <c r="E9" s="4" t="inlineStr">
        <is>
          <t xml:space="preserve"> </t>
        </is>
      </c>
      <c r="F9" s="4" t="inlineStr">
        <is>
          <t xml:space="preserve"> </t>
        </is>
      </c>
      <c r="G9" s="4" t="inlineStr">
        <is>
          <t xml:space="preserve"> </t>
        </is>
      </c>
    </row>
    <row r="10">
      <c r="A10" s="4" t="inlineStr">
        <is>
          <t>Employee shares withheld for taxes (shares)</t>
        </is>
      </c>
      <c r="B10" s="4" t="inlineStr">
        <is>
          <t xml:space="preserve"> </t>
        </is>
      </c>
      <c r="C10" s="4" t="inlineStr">
        <is>
          <t xml:space="preserve"> </t>
        </is>
      </c>
      <c r="D10" s="4" t="inlineStr">
        <is>
          <t xml:space="preserve"> </t>
        </is>
      </c>
      <c r="E10" s="4" t="inlineStr">
        <is>
          <t xml:space="preserve"> </t>
        </is>
      </c>
      <c r="F10" s="5" t="n">
        <v>29</v>
      </c>
      <c r="G10" s="4" t="inlineStr">
        <is>
          <t xml:space="preserve"> </t>
        </is>
      </c>
    </row>
    <row r="11">
      <c r="A11" s="4" t="inlineStr">
        <is>
          <t>Employee shares withheld for taxes</t>
        </is>
      </c>
      <c r="B11" s="5" t="n">
        <v>-1175</v>
      </c>
      <c r="C11" s="4" t="inlineStr">
        <is>
          <t xml:space="preserve"> </t>
        </is>
      </c>
      <c r="D11" s="4" t="inlineStr">
        <is>
          <t xml:space="preserve"> </t>
        </is>
      </c>
      <c r="E11" s="4" t="inlineStr">
        <is>
          <t xml:space="preserve"> </t>
        </is>
      </c>
      <c r="F11" s="6" t="n">
        <v>-1175</v>
      </c>
      <c r="G11" s="4" t="inlineStr">
        <is>
          <t xml:space="preserve"> </t>
        </is>
      </c>
    </row>
    <row r="12">
      <c r="A12" s="4" t="inlineStr">
        <is>
          <t>Repurchases of common stock (shares)</t>
        </is>
      </c>
      <c r="B12" s="4" t="inlineStr">
        <is>
          <t xml:space="preserve"> </t>
        </is>
      </c>
      <c r="C12" s="4" t="inlineStr">
        <is>
          <t xml:space="preserve"> </t>
        </is>
      </c>
      <c r="D12" s="4" t="inlineStr">
        <is>
          <t xml:space="preserve"> </t>
        </is>
      </c>
      <c r="E12" s="4" t="inlineStr">
        <is>
          <t xml:space="preserve"> </t>
        </is>
      </c>
      <c r="F12" s="5" t="n">
        <v>4525</v>
      </c>
      <c r="G12" s="4" t="inlineStr">
        <is>
          <t xml:space="preserve"> </t>
        </is>
      </c>
    </row>
    <row r="13">
      <c r="A13" s="4" t="inlineStr">
        <is>
          <t>Repurchase of common stock</t>
        </is>
      </c>
      <c r="B13" s="5" t="n">
        <v>-175687</v>
      </c>
      <c r="C13" s="4" t="inlineStr">
        <is>
          <t xml:space="preserve"> </t>
        </is>
      </c>
      <c r="D13" s="4" t="inlineStr">
        <is>
          <t xml:space="preserve"> </t>
        </is>
      </c>
      <c r="E13" s="4" t="inlineStr">
        <is>
          <t xml:space="preserve"> </t>
        </is>
      </c>
      <c r="F13" s="6" t="n">
        <v>-175687</v>
      </c>
      <c r="G13" s="4" t="inlineStr">
        <is>
          <t xml:space="preserve"> </t>
        </is>
      </c>
    </row>
    <row r="14">
      <c r="A14" s="4" t="inlineStr">
        <is>
          <t>Stock-based compensation expense</t>
        </is>
      </c>
      <c r="B14" s="5" t="n">
        <v>4287</v>
      </c>
      <c r="C14" s="4" t="inlineStr">
        <is>
          <t xml:space="preserve"> </t>
        </is>
      </c>
      <c r="D14" s="5" t="n">
        <v>4287</v>
      </c>
      <c r="E14" s="4" t="inlineStr">
        <is>
          <t xml:space="preserve"> </t>
        </is>
      </c>
      <c r="F14" s="4" t="inlineStr">
        <is>
          <t xml:space="preserve"> </t>
        </is>
      </c>
      <c r="G14" s="4" t="inlineStr">
        <is>
          <t xml:space="preserve"> </t>
        </is>
      </c>
    </row>
    <row r="15">
      <c r="A15" s="4" t="inlineStr">
        <is>
          <t>Ending balance (shares) at Sep. 30, 2021</t>
        </is>
      </c>
      <c r="B15" s="4" t="inlineStr">
        <is>
          <t xml:space="preserve"> </t>
        </is>
      </c>
      <c r="C15" s="5" t="n">
        <v>109568</v>
      </c>
      <c r="D15" s="4" t="inlineStr">
        <is>
          <t xml:space="preserve"> </t>
        </is>
      </c>
      <c r="E15" s="4" t="inlineStr">
        <is>
          <t xml:space="preserve"> </t>
        </is>
      </c>
      <c r="F15" s="4" t="inlineStr">
        <is>
          <t xml:space="preserve"> </t>
        </is>
      </c>
      <c r="G15" s="4" t="inlineStr">
        <is>
          <t xml:space="preserve"> </t>
        </is>
      </c>
    </row>
    <row r="16">
      <c r="A16" s="4" t="inlineStr">
        <is>
          <t>Balance at Sep. 30, 2021</t>
        </is>
      </c>
      <c r="B16" s="6" t="n">
        <v>1348756</v>
      </c>
      <c r="C16" s="6" t="n">
        <v>1096</v>
      </c>
      <c r="D16" s="5" t="n">
        <v>1191817</v>
      </c>
      <c r="E16" s="5" t="n">
        <v>710636</v>
      </c>
      <c r="F16" s="6" t="n">
        <v>-460819</v>
      </c>
      <c r="G16" s="5" t="n">
        <v>-93974</v>
      </c>
    </row>
    <row r="17">
      <c r="A17" s="4" t="inlineStr">
        <is>
          <t>Ending balance (shares) at Sep. 30, 2021</t>
        </is>
      </c>
      <c r="B17" s="4" t="inlineStr">
        <is>
          <t xml:space="preserve"> </t>
        </is>
      </c>
      <c r="C17" s="4" t="inlineStr">
        <is>
          <t xml:space="preserve"> </t>
        </is>
      </c>
      <c r="D17" s="4" t="inlineStr">
        <is>
          <t xml:space="preserve"> </t>
        </is>
      </c>
      <c r="E17" s="4" t="inlineStr">
        <is>
          <t xml:space="preserve"> </t>
        </is>
      </c>
      <c r="F17" s="5" t="n">
        <v>14992</v>
      </c>
      <c r="G17" s="4" t="inlineStr">
        <is>
          <t xml:space="preserve"> </t>
        </is>
      </c>
    </row>
    <row r="18">
      <c r="A18" s="4" t="inlineStr">
        <is>
          <t>Beginning balance (shares) at Jun. 30, 2022</t>
        </is>
      </c>
      <c r="B18" s="5" t="n">
        <v>89302</v>
      </c>
      <c r="C18" s="5" t="n">
        <v>111090</v>
      </c>
      <c r="D18" s="4" t="inlineStr">
        <is>
          <t xml:space="preserve"> </t>
        </is>
      </c>
      <c r="E18" s="4" t="inlineStr">
        <is>
          <t xml:space="preserve"> </t>
        </is>
      </c>
      <c r="F18" s="4" t="inlineStr">
        <is>
          <t xml:space="preserve"> </t>
        </is>
      </c>
      <c r="G18" s="4" t="inlineStr">
        <is>
          <t xml:space="preserve"> </t>
        </is>
      </c>
    </row>
    <row r="19">
      <c r="A19" s="4" t="inlineStr">
        <is>
          <t>Balance at Jun. 30, 2022</t>
        </is>
      </c>
      <c r="B19" s="6" t="n">
        <v>1083168</v>
      </c>
      <c r="C19" s="6" t="n">
        <v>1111</v>
      </c>
      <c r="D19" s="5" t="n">
        <v>1203126</v>
      </c>
      <c r="E19" s="5" t="n">
        <v>769098</v>
      </c>
      <c r="F19" s="6" t="n">
        <v>-725685</v>
      </c>
      <c r="G19" s="5" t="n">
        <v>-164482</v>
      </c>
    </row>
    <row r="20">
      <c r="A20" s="4" t="inlineStr">
        <is>
          <t>Beginning balance (shares) at Jun. 30, 2022</t>
        </is>
      </c>
      <c r="B20" s="5" t="n">
        <v>21788</v>
      </c>
      <c r="C20" s="4" t="inlineStr">
        <is>
          <t xml:space="preserve"> </t>
        </is>
      </c>
      <c r="D20" s="4" t="inlineStr">
        <is>
          <t xml:space="preserve"> </t>
        </is>
      </c>
      <c r="E20" s="4" t="inlineStr">
        <is>
          <t xml:space="preserve"> </t>
        </is>
      </c>
      <c r="F20" s="5" t="n">
        <v>21788</v>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6923</v>
      </c>
      <c r="C22" s="4" t="inlineStr">
        <is>
          <t xml:space="preserve"> </t>
        </is>
      </c>
      <c r="D22" s="4" t="inlineStr">
        <is>
          <t xml:space="preserve"> </t>
        </is>
      </c>
      <c r="E22" s="5" t="n">
        <v>6923</v>
      </c>
      <c r="F22" s="4" t="inlineStr">
        <is>
          <t xml:space="preserve"> </t>
        </is>
      </c>
      <c r="G22" s="4" t="inlineStr">
        <is>
          <t xml:space="preserve"> </t>
        </is>
      </c>
    </row>
    <row r="23">
      <c r="A23" s="4" t="inlineStr">
        <is>
          <t>Other comprehensive loss</t>
        </is>
      </c>
      <c r="B23" s="5" t="n">
        <v>-52462</v>
      </c>
      <c r="C23" s="4" t="inlineStr">
        <is>
          <t xml:space="preserve"> </t>
        </is>
      </c>
      <c r="D23" s="4" t="inlineStr">
        <is>
          <t xml:space="preserve"> </t>
        </is>
      </c>
      <c r="E23" s="4" t="inlineStr">
        <is>
          <t xml:space="preserve"> </t>
        </is>
      </c>
      <c r="F23" s="4" t="inlineStr">
        <is>
          <t xml:space="preserve"> </t>
        </is>
      </c>
      <c r="G23" s="5" t="n">
        <v>-52462</v>
      </c>
    </row>
    <row r="24">
      <c r="A24" s="4" t="inlineStr">
        <is>
          <t>Issuance of common stock pursuant to stock-based compensation plans (shares)</t>
        </is>
      </c>
      <c r="B24" s="4" t="inlineStr">
        <is>
          <t xml:space="preserve"> </t>
        </is>
      </c>
      <c r="C24" s="5" t="n">
        <v>24</v>
      </c>
      <c r="D24" s="4" t="inlineStr">
        <is>
          <t xml:space="preserve"> </t>
        </is>
      </c>
      <c r="E24" s="4" t="inlineStr">
        <is>
          <t xml:space="preserve"> </t>
        </is>
      </c>
      <c r="F24" s="4" t="inlineStr">
        <is>
          <t xml:space="preserve"> </t>
        </is>
      </c>
      <c r="G24" s="4" t="inlineStr">
        <is>
          <t xml:space="preserve"> </t>
        </is>
      </c>
    </row>
    <row r="25">
      <c r="A25" s="4" t="inlineStr">
        <is>
          <t>Issuance of common stock pursuant to stock-based compensation plans</t>
        </is>
      </c>
      <c r="B25" s="5" t="n">
        <v>1</v>
      </c>
      <c r="C25" s="6" t="n">
        <v>1</v>
      </c>
      <c r="D25" s="4" t="inlineStr">
        <is>
          <t xml:space="preserve"> </t>
        </is>
      </c>
      <c r="E25" s="4" t="inlineStr">
        <is>
          <t xml:space="preserve"> </t>
        </is>
      </c>
      <c r="F25" s="4" t="inlineStr">
        <is>
          <t xml:space="preserve"> </t>
        </is>
      </c>
      <c r="G25" s="4" t="inlineStr">
        <is>
          <t xml:space="preserve"> </t>
        </is>
      </c>
    </row>
    <row r="26">
      <c r="A26" s="4" t="inlineStr">
        <is>
          <t>Employee shares withheld for taxes (shares)</t>
        </is>
      </c>
      <c r="B26" s="4" t="inlineStr">
        <is>
          <t xml:space="preserve"> </t>
        </is>
      </c>
      <c r="C26" s="4" t="inlineStr">
        <is>
          <t xml:space="preserve"> </t>
        </is>
      </c>
      <c r="D26" s="4" t="inlineStr">
        <is>
          <t xml:space="preserve"> </t>
        </is>
      </c>
      <c r="E26" s="4" t="inlineStr">
        <is>
          <t xml:space="preserve"> </t>
        </is>
      </c>
      <c r="F26" s="5" t="n">
        <v>10</v>
      </c>
      <c r="G26" s="4" t="inlineStr">
        <is>
          <t xml:space="preserve"> </t>
        </is>
      </c>
    </row>
    <row r="27">
      <c r="A27" s="4" t="inlineStr">
        <is>
          <t>Employee shares withheld for taxes</t>
        </is>
      </c>
      <c r="B27" s="5" t="n">
        <v>-229</v>
      </c>
      <c r="C27" s="4" t="inlineStr">
        <is>
          <t xml:space="preserve"> </t>
        </is>
      </c>
      <c r="D27" s="4" t="inlineStr">
        <is>
          <t xml:space="preserve"> </t>
        </is>
      </c>
      <c r="E27" s="4" t="inlineStr">
        <is>
          <t xml:space="preserve"> </t>
        </is>
      </c>
      <c r="F27" s="6" t="n">
        <v>-229</v>
      </c>
      <c r="G27" s="4" t="inlineStr">
        <is>
          <t xml:space="preserve"> </t>
        </is>
      </c>
    </row>
    <row r="28">
      <c r="A28" s="4" t="inlineStr">
        <is>
          <t>Stock-based compensation expense</t>
        </is>
      </c>
      <c r="B28" s="6" t="n">
        <v>3994</v>
      </c>
      <c r="C28" s="4" t="inlineStr">
        <is>
          <t xml:space="preserve"> </t>
        </is>
      </c>
      <c r="D28" s="5" t="n">
        <v>3994</v>
      </c>
      <c r="E28" s="4" t="inlineStr">
        <is>
          <t xml:space="preserve"> </t>
        </is>
      </c>
      <c r="F28" s="4" t="inlineStr">
        <is>
          <t xml:space="preserve"> </t>
        </is>
      </c>
      <c r="G28" s="4" t="inlineStr">
        <is>
          <t xml:space="preserve"> </t>
        </is>
      </c>
    </row>
    <row r="29">
      <c r="A29" s="4" t="inlineStr">
        <is>
          <t>Ending balance (shares) at Sep. 30, 2022</t>
        </is>
      </c>
      <c r="B29" s="5" t="n">
        <v>89316</v>
      </c>
      <c r="C29" s="5" t="n">
        <v>111114</v>
      </c>
      <c r="D29" s="4" t="inlineStr">
        <is>
          <t xml:space="preserve"> </t>
        </is>
      </c>
      <c r="E29" s="4" t="inlineStr">
        <is>
          <t xml:space="preserve"> </t>
        </is>
      </c>
      <c r="F29" s="4" t="inlineStr">
        <is>
          <t xml:space="preserve"> </t>
        </is>
      </c>
      <c r="G29" s="4" t="inlineStr">
        <is>
          <t xml:space="preserve"> </t>
        </is>
      </c>
    </row>
    <row r="30">
      <c r="A30" s="4" t="inlineStr">
        <is>
          <t>Balance at Sep. 30, 2022</t>
        </is>
      </c>
      <c r="B30" s="6" t="n">
        <v>1041395</v>
      </c>
      <c r="C30" s="6" t="n">
        <v>1112</v>
      </c>
      <c r="D30" s="6" t="n">
        <v>1207120</v>
      </c>
      <c r="E30" s="6" t="n">
        <v>776021</v>
      </c>
      <c r="F30" s="6" t="n">
        <v>-725914</v>
      </c>
      <c r="G30" s="6" t="n">
        <v>-216944</v>
      </c>
    </row>
    <row r="31">
      <c r="A31" s="4" t="inlineStr">
        <is>
          <t>Ending balance (shares) at Sep. 30, 2022</t>
        </is>
      </c>
      <c r="B31" s="5" t="n">
        <v>21798</v>
      </c>
      <c r="C31" s="4" t="inlineStr">
        <is>
          <t xml:space="preserve"> </t>
        </is>
      </c>
      <c r="D31" s="4" t="inlineStr">
        <is>
          <t xml:space="preserve"> </t>
        </is>
      </c>
      <c r="E31" s="4" t="inlineStr">
        <is>
          <t xml:space="preserve"> </t>
        </is>
      </c>
      <c r="F31" s="5" t="n">
        <v>21798</v>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Total other comprehensive loss</t>
        </is>
      </c>
      <c r="B4" s="6" t="n">
        <v>-52462</v>
      </c>
      <c r="C4" s="6" t="n">
        <v>-20963</v>
      </c>
    </row>
    <row r="5">
      <c r="A5" s="4" t="inlineStr">
        <is>
          <t>Foreign currency translation adjustment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comprehensive loss before reclassifications</t>
        </is>
      </c>
      <c r="B7" s="5" t="n">
        <v>-67149</v>
      </c>
      <c r="C7" s="5" t="n">
        <v>-22805</v>
      </c>
    </row>
    <row r="8">
      <c r="A8" s="4" t="inlineStr">
        <is>
          <t>Deferred gains (losses) on cash flow hedging instrument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Other comprehensive loss before reclassifications</t>
        </is>
      </c>
      <c r="B10" s="5" t="n">
        <v>11360</v>
      </c>
      <c r="C10" s="5" t="n">
        <v>535</v>
      </c>
    </row>
    <row r="11">
      <c r="A11" s="4" t="inlineStr">
        <is>
          <t>Amount of gain reclassified from AOCL into (expense) income</t>
        </is>
      </c>
      <c r="B11" s="5" t="n">
        <v>-767</v>
      </c>
      <c r="C11" s="5" t="n">
        <v>-500</v>
      </c>
    </row>
    <row r="12">
      <c r="A12" s="4" t="inlineStr">
        <is>
          <t>Deferred gains on fair value hedging instrument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Other comprehensive loss before reclassifications</t>
        </is>
      </c>
      <c r="B14" s="5" t="n">
        <v>1145</v>
      </c>
      <c r="C14" s="5" t="n">
        <v>0</v>
      </c>
    </row>
    <row r="15">
      <c r="A15" s="4" t="inlineStr">
        <is>
          <t>Amount of gain reclassified from AOCL into (expense) income</t>
        </is>
      </c>
      <c r="B15" s="5" t="n">
        <v>-1348</v>
      </c>
      <c r="C15" s="5" t="n">
        <v>0</v>
      </c>
    </row>
    <row r="16">
      <c r="A16" s="4" t="inlineStr">
        <is>
          <t>Deferred gains on net investment hedging instrument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Other comprehensive loss before reclassifications</t>
        </is>
      </c>
      <c r="B18" s="5" t="n">
        <v>4666</v>
      </c>
      <c r="C18" s="5" t="n">
        <v>1910</v>
      </c>
    </row>
    <row r="19">
      <c r="A19" s="4" t="inlineStr">
        <is>
          <t>Amount of gain reclassified from AOCL into (expense) income</t>
        </is>
      </c>
      <c r="B19" s="6" t="n">
        <v>-369</v>
      </c>
      <c r="C19" s="6" t="n">
        <v>-1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INCENTIVE PERFORMANCE PLANS - Compensation Cost And Related Income Tax Benefits Recognized (Details) - USD ($) $ in Thousands</t>
        </is>
      </c>
      <c r="B1" s="2" t="inlineStr">
        <is>
          <t>3 Months Ended</t>
        </is>
      </c>
    </row>
    <row r="2">
      <c r="B2" s="2" t="inlineStr">
        <is>
          <t>Sep. 30, 2022</t>
        </is>
      </c>
      <c r="C2" s="2" t="inlineStr">
        <is>
          <t>Sep. 30, 2021</t>
        </is>
      </c>
    </row>
    <row r="3">
      <c r="A3" s="3" t="inlineStr">
        <is>
          <t>Share-based Payment Arrangement, Expensed and Capitalized, Amount [Line Items]</t>
        </is>
      </c>
      <c r="B3" s="4" t="inlineStr">
        <is>
          <t xml:space="preserve"> </t>
        </is>
      </c>
      <c r="C3" s="4" t="inlineStr">
        <is>
          <t xml:space="preserve"> </t>
        </is>
      </c>
    </row>
    <row r="4">
      <c r="A4" s="4" t="inlineStr">
        <is>
          <t>Related income tax benefit</t>
        </is>
      </c>
      <c r="B4" s="6" t="n">
        <v>402</v>
      </c>
      <c r="C4" s="6" t="n">
        <v>273</v>
      </c>
    </row>
    <row r="5">
      <c r="A5" s="4" t="inlineStr">
        <is>
          <t>Selling, general and administrative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3994</v>
      </c>
      <c r="C7" s="6" t="n">
        <v>42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INCENTIVE PERFORMANCE PLANS - Non-Vested Restricted Stock And Restricted Share Unit Awards (Details) - RSAs, RSUs, and PSUs shares in Thousands</t>
        </is>
      </c>
      <c r="B1" s="2" t="inlineStr">
        <is>
          <t>3 Months Ended</t>
        </is>
      </c>
    </row>
    <row r="2">
      <c r="B2" s="2" t="inlineStr">
        <is>
          <t>Sep. 30, 2022 $ / shares shares</t>
        </is>
      </c>
    </row>
    <row r="3">
      <c r="A3" s="3" t="inlineStr">
        <is>
          <t>Number of Shares and Units</t>
        </is>
      </c>
      <c r="B3" s="4" t="inlineStr">
        <is>
          <t xml:space="preserve"> </t>
        </is>
      </c>
    </row>
    <row r="4">
      <c r="A4" s="4" t="inlineStr">
        <is>
          <t>Non-vested restricted stock, restricted share units, and performance units, beginning balance (shares) | shares</t>
        </is>
      </c>
      <c r="B4" s="5" t="n">
        <v>790</v>
      </c>
    </row>
    <row r="5">
      <c r="A5" s="4" t="inlineStr">
        <is>
          <t>Granted (shares) | shares</t>
        </is>
      </c>
      <c r="B5" s="5" t="n">
        <v>924</v>
      </c>
    </row>
    <row r="6">
      <c r="A6" s="4" t="inlineStr">
        <is>
          <t>Vested (shares) | shares</t>
        </is>
      </c>
      <c r="B6" s="5" t="n">
        <v>-24</v>
      </c>
    </row>
    <row r="7">
      <c r="A7" s="4" t="inlineStr">
        <is>
          <t>Forfeited (shares) | shares</t>
        </is>
      </c>
      <c r="B7" s="5" t="n">
        <v>-54</v>
      </c>
    </row>
    <row r="8">
      <c r="A8" s="4" t="inlineStr">
        <is>
          <t>Non-vested restricted stock, restricted share units, and performance units, ending balance (shares) | shares</t>
        </is>
      </c>
      <c r="B8" s="5" t="n">
        <v>1636</v>
      </c>
    </row>
    <row r="9">
      <c r="A9" s="3" t="inlineStr">
        <is>
          <t>Weighted Average Grant Date Fair  Value (per share)</t>
        </is>
      </c>
      <c r="B9" s="4" t="inlineStr">
        <is>
          <t xml:space="preserve"> </t>
        </is>
      </c>
    </row>
    <row r="10">
      <c r="A10" s="4" t="inlineStr">
        <is>
          <t>Non-vested restricted stock, restricted share units, and performance units beginning balance (USD per share) | $ / shares</t>
        </is>
      </c>
      <c r="B10" s="7" t="n">
        <v>42.44</v>
      </c>
    </row>
    <row r="11">
      <c r="A11" s="4" t="inlineStr">
        <is>
          <t>Granted (USD per share) | $ / shares</t>
        </is>
      </c>
      <c r="B11" s="11" t="n">
        <v>21.48</v>
      </c>
    </row>
    <row r="12">
      <c r="A12" s="4" t="inlineStr">
        <is>
          <t>Vested (USD per share) | $ / shares</t>
        </is>
      </c>
      <c r="B12" s="11" t="n">
        <v>36.15</v>
      </c>
    </row>
    <row r="13">
      <c r="A13" s="4" t="inlineStr">
        <is>
          <t>Forfeited (USD per share) | $ / shares</t>
        </is>
      </c>
      <c r="B13" s="11" t="n">
        <v>40.76</v>
      </c>
    </row>
    <row r="14">
      <c r="A14" s="4" t="inlineStr">
        <is>
          <t>Non-vested restricted stock, restricted share units, and performance units ending balance (USD per share) | $ / shares</t>
        </is>
      </c>
      <c r="B14" s="7" t="n">
        <v>30.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AND INCENTIVE PERFORMANCE PLANS - Narrative (Details) shares in Thousands, $ in Thousands</t>
        </is>
      </c>
      <c r="B1" s="2" t="inlineStr">
        <is>
          <t>3 Months Ended</t>
        </is>
      </c>
    </row>
    <row r="2">
      <c r="B2" s="2" t="inlineStr">
        <is>
          <t>Sep. 30, 2022 USD ($)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expense | $</t>
        </is>
      </c>
      <c r="B5" s="6" t="n">
        <v>37613</v>
      </c>
    </row>
    <row r="6">
      <c r="A6" s="4" t="inlineStr">
        <is>
          <t>Period for recognition (in years)</t>
        </is>
      </c>
      <c r="B6" s="4" t="inlineStr">
        <is>
          <t>2 years 29 days</t>
        </is>
      </c>
    </row>
    <row r="7">
      <c r="A7" s="4" t="inlineStr">
        <is>
          <t>2023-2025 LTIP</t>
        </is>
      </c>
      <c r="B7" s="4" t="inlineStr">
        <is>
          <t xml:space="preserve"> </t>
        </is>
      </c>
    </row>
    <row r="8">
      <c r="A8" s="3" t="inlineStr">
        <is>
          <t>Share-based Compensation Arrangement by Share-based Payment Award [Line Items]</t>
        </is>
      </c>
      <c r="B8" s="4" t="inlineStr">
        <is>
          <t xml:space="preserve"> </t>
        </is>
      </c>
    </row>
    <row r="9">
      <c r="A9" s="4" t="inlineStr">
        <is>
          <t>Number of shares available for grant (shares)</t>
        </is>
      </c>
      <c r="B9" s="5" t="n">
        <v>365</v>
      </c>
    </row>
    <row r="10">
      <c r="A10" s="4" t="inlineStr">
        <is>
          <t>2023-2025 LTIP | Performance Shares | Subject to Achievement</t>
        </is>
      </c>
      <c r="B10" s="4" t="inlineStr">
        <is>
          <t xml:space="preserve"> </t>
        </is>
      </c>
    </row>
    <row r="11">
      <c r="A11" s="3" t="inlineStr">
        <is>
          <t>Share-based Compensation Arrangement by Share-based Payment Award [Line Items]</t>
        </is>
      </c>
      <c r="B11" s="4" t="inlineStr">
        <is>
          <t xml:space="preserve"> </t>
        </is>
      </c>
    </row>
    <row r="12">
      <c r="A12" s="4" t="inlineStr">
        <is>
          <t>Vested shares during the period (shares)</t>
        </is>
      </c>
      <c r="B12" s="5" t="n">
        <v>5</v>
      </c>
    </row>
    <row r="13">
      <c r="A13" s="4" t="inlineStr">
        <is>
          <t>2023-2025 LTIP | Performance Shares | Minimum</t>
        </is>
      </c>
      <c r="B13" s="4" t="inlineStr">
        <is>
          <t xml:space="preserve"> </t>
        </is>
      </c>
    </row>
    <row r="14">
      <c r="A14" s="3" t="inlineStr">
        <is>
          <t>Share-based Compensation Arrangement by Share-based Payment Award [Line Items]</t>
        </is>
      </c>
      <c r="B14" s="4" t="inlineStr">
        <is>
          <t xml:space="preserve"> </t>
        </is>
      </c>
    </row>
    <row r="15">
      <c r="A15" s="4" t="inlineStr">
        <is>
          <t>Percent of targeted award</t>
        </is>
      </c>
      <c r="B15" s="10" t="n">
        <v>0</v>
      </c>
    </row>
    <row r="16">
      <c r="A16" s="4" t="inlineStr">
        <is>
          <t>2023-2025 LTIP | Performance Shares | Maximum</t>
        </is>
      </c>
      <c r="B16" s="4" t="inlineStr">
        <is>
          <t xml:space="preserve"> </t>
        </is>
      </c>
    </row>
    <row r="17">
      <c r="A17" s="3" t="inlineStr">
        <is>
          <t>Share-based Compensation Arrangement by Share-based Payment Award [Line Items]</t>
        </is>
      </c>
      <c r="B17" s="4" t="inlineStr">
        <is>
          <t xml:space="preserve"> </t>
        </is>
      </c>
    </row>
    <row r="18">
      <c r="A18" s="4" t="inlineStr">
        <is>
          <t>Percent of targeted award</t>
        </is>
      </c>
      <c r="B18" s="10" t="n">
        <v>2</v>
      </c>
    </row>
    <row r="19">
      <c r="A19" s="4" t="inlineStr">
        <is>
          <t>2023-2025 LTIP | Restricted Stock Units | Subject to Achievement</t>
        </is>
      </c>
      <c r="B19" s="4" t="inlineStr">
        <is>
          <t xml:space="preserve"> </t>
        </is>
      </c>
    </row>
    <row r="20">
      <c r="A20" s="3" t="inlineStr">
        <is>
          <t>Share-based Compensation Arrangement by Share-based Payment Award [Line Items]</t>
        </is>
      </c>
      <c r="B20" s="4" t="inlineStr">
        <is>
          <t xml:space="preserve"> </t>
        </is>
      </c>
    </row>
    <row r="21">
      <c r="A21" s="4" t="inlineStr">
        <is>
          <t>Vested shares during the period (shares)</t>
        </is>
      </c>
      <c r="B21" s="5" t="n">
        <v>19</v>
      </c>
    </row>
    <row r="22">
      <c r="A22" s="4" t="inlineStr">
        <is>
          <t>2023-2025 LTIP | Relative TSR PSUs | Subject to Achievement</t>
        </is>
      </c>
      <c r="B22" s="4" t="inlineStr">
        <is>
          <t xml:space="preserve"> </t>
        </is>
      </c>
    </row>
    <row r="23">
      <c r="A23" s="3" t="inlineStr">
        <is>
          <t>Share-based Compensation Arrangement by Share-based Payment Award [Line Items]</t>
        </is>
      </c>
      <c r="B23" s="4" t="inlineStr">
        <is>
          <t xml:space="preserve"> </t>
        </is>
      </c>
    </row>
    <row r="24">
      <c r="A24" s="4" t="inlineStr">
        <is>
          <t>Vested shares during the period (shares)</t>
        </is>
      </c>
      <c r="B24" s="5" t="n">
        <v>245</v>
      </c>
    </row>
    <row r="25">
      <c r="A25" s="4" t="inlineStr">
        <is>
          <t>2023-2025 LTIP | Absolute TSR PSUs | Subject to Achievement</t>
        </is>
      </c>
      <c r="B25" s="4" t="inlineStr">
        <is>
          <t xml:space="preserve"> </t>
        </is>
      </c>
    </row>
    <row r="26">
      <c r="A26" s="3" t="inlineStr">
        <is>
          <t>Share-based Compensation Arrangement by Share-based Payment Award [Line Items]</t>
        </is>
      </c>
      <c r="B26" s="4" t="inlineStr">
        <is>
          <t xml:space="preserve"> </t>
        </is>
      </c>
    </row>
    <row r="27">
      <c r="A27" s="4" t="inlineStr">
        <is>
          <t>Vested shares during the period (shares)</t>
        </is>
      </c>
      <c r="B27" s="5" t="n">
        <v>120</v>
      </c>
    </row>
    <row r="28">
      <c r="A28" s="4" t="inlineStr">
        <is>
          <t>2022-2024 LTIP</t>
        </is>
      </c>
      <c r="B28" s="4" t="inlineStr">
        <is>
          <t xml:space="preserve"> </t>
        </is>
      </c>
    </row>
    <row r="29">
      <c r="A29" s="3" t="inlineStr">
        <is>
          <t>Share-based Compensation Arrangement by Share-based Payment Award [Line Items]</t>
        </is>
      </c>
      <c r="B29" s="4" t="inlineStr">
        <is>
          <t xml:space="preserve"> </t>
        </is>
      </c>
    </row>
    <row r="30">
      <c r="A30" s="4" t="inlineStr">
        <is>
          <t>Number of shares available for grant (shares)</t>
        </is>
      </c>
      <c r="B30" s="5" t="n">
        <v>1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INCENTIVE PERFORMANCE PLANS - Restricted Stock Grant Information (Details) - RSAs, RSUs, and PSUs - USD ($) $ in Thousand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Fair value of RSAs, RSUs and PSUs granted</t>
        </is>
      </c>
      <c r="B4" s="6" t="n">
        <v>19839</v>
      </c>
      <c r="C4" s="6" t="n">
        <v>478</v>
      </c>
    </row>
    <row r="5">
      <c r="A5" s="4" t="inlineStr">
        <is>
          <t>Fair value of shares vested</t>
        </is>
      </c>
      <c r="B5" s="5" t="n">
        <v>576</v>
      </c>
      <c r="C5" s="5" t="n">
        <v>2522</v>
      </c>
    </row>
    <row r="6">
      <c r="A6" s="4" t="inlineStr">
        <is>
          <t>Tax benefit recognized from restricted shares vesting</t>
        </is>
      </c>
      <c r="B6" s="6" t="n">
        <v>78</v>
      </c>
      <c r="C6" s="6" t="n">
        <v>2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INCENTIVE PERFORMANCE PLANS - Fair Value Assumptions (Details) - 2022-2024 LTIP</t>
        </is>
      </c>
      <c r="B1" s="2" t="inlineStr">
        <is>
          <t>3 Months Ended</t>
        </is>
      </c>
    </row>
    <row r="2">
      <c r="B2" s="2" t="inlineStr">
        <is>
          <t>Sep. 30, 2022 $ / shares</t>
        </is>
      </c>
    </row>
    <row r="3">
      <c r="A3" s="4" t="inlineStr">
        <is>
          <t>Absolute TSR PSUs</t>
        </is>
      </c>
      <c r="B3" s="4" t="inlineStr">
        <is>
          <t xml:space="preserve"> </t>
        </is>
      </c>
    </row>
    <row r="4">
      <c r="A4" s="3" t="inlineStr">
        <is>
          <t>Share-based Compensation Arrangement by Share-based Payment Award [Line Items]</t>
        </is>
      </c>
      <c r="B4" s="4" t="inlineStr">
        <is>
          <t xml:space="preserve"> </t>
        </is>
      </c>
    </row>
    <row r="5">
      <c r="A5" s="4" t="inlineStr">
        <is>
          <t>Grant date fair value (per target share)</t>
        </is>
      </c>
      <c r="B5" s="7" t="n">
        <v>20.18</v>
      </c>
    </row>
    <row r="6">
      <c r="A6" s="4" t="inlineStr">
        <is>
          <t>Risk-free interest rate</t>
        </is>
      </c>
      <c r="B6" s="8" t="n">
        <v>0.0354</v>
      </c>
    </row>
    <row r="7">
      <c r="A7" s="4" t="inlineStr">
        <is>
          <t>Expected dividend yield</t>
        </is>
      </c>
      <c r="B7" s="10" t="n">
        <v>0</v>
      </c>
    </row>
    <row r="8">
      <c r="A8" s="4" t="inlineStr">
        <is>
          <t>Expected volatility</t>
        </is>
      </c>
      <c r="B8" s="8" t="n">
        <v>0.403</v>
      </c>
    </row>
    <row r="9">
      <c r="A9" s="4" t="inlineStr">
        <is>
          <t>Expected term</t>
        </is>
      </c>
      <c r="B9" s="4" t="inlineStr">
        <is>
          <t>3 years</t>
        </is>
      </c>
    </row>
    <row r="10">
      <c r="A10" s="4" t="inlineStr">
        <is>
          <t>Relative TSR PSUs</t>
        </is>
      </c>
      <c r="B10" s="4" t="inlineStr">
        <is>
          <t xml:space="preserve"> </t>
        </is>
      </c>
    </row>
    <row r="11">
      <c r="A11" s="3" t="inlineStr">
        <is>
          <t>Share-based Compensation Arrangement by Share-based Payment Award [Line Items]</t>
        </is>
      </c>
      <c r="B11" s="4" t="inlineStr">
        <is>
          <t xml:space="preserve"> </t>
        </is>
      </c>
    </row>
    <row r="12">
      <c r="A12" s="4" t="inlineStr">
        <is>
          <t>Grant date fair value (per target share)</t>
        </is>
      </c>
      <c r="B12" s="7" t="n">
        <v>27.47</v>
      </c>
    </row>
    <row r="13">
      <c r="A13" s="4" t="inlineStr">
        <is>
          <t>Risk-free interest rate</t>
        </is>
      </c>
      <c r="B13" s="8" t="n">
        <v>0.0354</v>
      </c>
    </row>
    <row r="14">
      <c r="A14" s="4" t="inlineStr">
        <is>
          <t>Expected dividend yield</t>
        </is>
      </c>
      <c r="B14" s="10" t="n">
        <v>0</v>
      </c>
    </row>
    <row r="15">
      <c r="A15" s="4" t="inlineStr">
        <is>
          <t>Expected volatility</t>
        </is>
      </c>
      <c r="B15" s="8" t="n">
        <v>0.266</v>
      </c>
    </row>
    <row r="16">
      <c r="A16" s="4" t="inlineStr">
        <is>
          <t>Expected term</t>
        </is>
      </c>
      <c r="B16"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Sep. 30, 2022</t>
        </is>
      </c>
      <c r="C1" s="2" t="inlineStr">
        <is>
          <t>Jun. 30, 2022</t>
        </is>
      </c>
    </row>
    <row r="2">
      <c r="A2" s="4" t="inlineStr">
        <is>
          <t>Founders Tabl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s</t>
        </is>
      </c>
      <c r="B4" s="6" t="n">
        <v>8910</v>
      </c>
      <c r="C4" s="6" t="n">
        <v>9491</v>
      </c>
    </row>
    <row r="5">
      <c r="A5" s="4" t="inlineStr">
        <is>
          <t>HHO, Hain Future, and Yeo Hiap Seng Limite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4917</v>
      </c>
      <c r="C7" s="6" t="n">
        <v>49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 Assets And Liabilities Measured At Fair Value On A Recurring Basis (Details)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Derivative financial instruments</t>
        </is>
      </c>
      <c r="B3" s="6" t="n">
        <v>25596</v>
      </c>
      <c r="C3" s="6" t="n">
        <v>7476</v>
      </c>
    </row>
    <row r="4">
      <c r="A4" s="4" t="inlineStr">
        <is>
          <t>Equity investment</t>
        </is>
      </c>
      <c r="B4" s="5" t="n">
        <v>277</v>
      </c>
      <c r="C4" s="5" t="n">
        <v>560</v>
      </c>
    </row>
    <row r="5">
      <c r="A5" s="4" t="inlineStr">
        <is>
          <t>Assets total</t>
        </is>
      </c>
      <c r="B5" s="5" t="n">
        <v>25873</v>
      </c>
      <c r="C5" s="5" t="n">
        <v>8036</v>
      </c>
    </row>
    <row r="6">
      <c r="A6" s="3" t="inlineStr">
        <is>
          <t>Liabilities:</t>
        </is>
      </c>
      <c r="B6" s="4" t="inlineStr">
        <is>
          <t xml:space="preserve"> </t>
        </is>
      </c>
      <c r="C6" s="4" t="inlineStr">
        <is>
          <t xml:space="preserve"> </t>
        </is>
      </c>
    </row>
    <row r="7">
      <c r="A7" s="4" t="inlineStr">
        <is>
          <t>Derivative financial instruments</t>
        </is>
      </c>
      <c r="B7" s="4" t="inlineStr">
        <is>
          <t xml:space="preserve"> </t>
        </is>
      </c>
      <c r="C7" s="5" t="n">
        <v>3184</v>
      </c>
    </row>
    <row r="8">
      <c r="A8" s="4" t="inlineStr">
        <is>
          <t>Liabilities total</t>
        </is>
      </c>
      <c r="B8" s="4" t="inlineStr">
        <is>
          <t xml:space="preserve"> </t>
        </is>
      </c>
      <c r="C8" s="5" t="n">
        <v>3184</v>
      </c>
    </row>
    <row r="9">
      <c r="A9" s="4" t="inlineStr">
        <is>
          <t>Quoted prices in active markets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financial instruments</t>
        </is>
      </c>
      <c r="B11" s="5" t="n">
        <v>0</v>
      </c>
      <c r="C11" s="5" t="n">
        <v>0</v>
      </c>
    </row>
    <row r="12">
      <c r="A12" s="4" t="inlineStr">
        <is>
          <t>Equity investment</t>
        </is>
      </c>
      <c r="B12" s="5" t="n">
        <v>277</v>
      </c>
      <c r="C12" s="5" t="n">
        <v>560</v>
      </c>
    </row>
    <row r="13">
      <c r="A13" s="4" t="inlineStr">
        <is>
          <t>Assets total</t>
        </is>
      </c>
      <c r="B13" s="5" t="n">
        <v>277</v>
      </c>
      <c r="C13" s="5" t="n">
        <v>560</v>
      </c>
    </row>
    <row r="14">
      <c r="A14" s="3" t="inlineStr">
        <is>
          <t>Liabilities:</t>
        </is>
      </c>
      <c r="B14" s="4" t="inlineStr">
        <is>
          <t xml:space="preserve"> </t>
        </is>
      </c>
      <c r="C14" s="4" t="inlineStr">
        <is>
          <t xml:space="preserve"> </t>
        </is>
      </c>
    </row>
    <row r="15">
      <c r="A15" s="4" t="inlineStr">
        <is>
          <t>Derivative financial instruments</t>
        </is>
      </c>
      <c r="B15" s="4" t="inlineStr">
        <is>
          <t xml:space="preserve"> </t>
        </is>
      </c>
      <c r="C15" s="5" t="n">
        <v>0</v>
      </c>
    </row>
    <row r="16">
      <c r="A16" s="4" t="inlineStr">
        <is>
          <t>Liabilities total</t>
        </is>
      </c>
      <c r="B16" s="4" t="inlineStr">
        <is>
          <t xml:space="preserve"> </t>
        </is>
      </c>
      <c r="C16" s="5" t="n">
        <v>0</v>
      </c>
    </row>
    <row r="17">
      <c r="A17" s="4" t="inlineStr">
        <is>
          <t>Significant other observable inputs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financial instruments</t>
        </is>
      </c>
      <c r="B19" s="5" t="n">
        <v>25596</v>
      </c>
      <c r="C19" s="5" t="n">
        <v>7476</v>
      </c>
    </row>
    <row r="20">
      <c r="A20" s="4" t="inlineStr">
        <is>
          <t>Equity investment</t>
        </is>
      </c>
      <c r="B20" s="5" t="n">
        <v>0</v>
      </c>
      <c r="C20" s="5" t="n">
        <v>0</v>
      </c>
    </row>
    <row r="21">
      <c r="A21" s="4" t="inlineStr">
        <is>
          <t>Assets total</t>
        </is>
      </c>
      <c r="B21" s="5" t="n">
        <v>25596</v>
      </c>
      <c r="C21" s="5" t="n">
        <v>7476</v>
      </c>
    </row>
    <row r="22">
      <c r="A22" s="3" t="inlineStr">
        <is>
          <t>Liabilities:</t>
        </is>
      </c>
      <c r="B22" s="4" t="inlineStr">
        <is>
          <t xml:space="preserve"> </t>
        </is>
      </c>
      <c r="C22" s="4" t="inlineStr">
        <is>
          <t xml:space="preserve"> </t>
        </is>
      </c>
    </row>
    <row r="23">
      <c r="A23" s="4" t="inlineStr">
        <is>
          <t>Derivative financial instruments</t>
        </is>
      </c>
      <c r="B23" s="4" t="inlineStr">
        <is>
          <t xml:space="preserve"> </t>
        </is>
      </c>
      <c r="C23" s="5" t="n">
        <v>3184</v>
      </c>
    </row>
    <row r="24">
      <c r="A24" s="4" t="inlineStr">
        <is>
          <t>Liabilities total</t>
        </is>
      </c>
      <c r="B24" s="4" t="inlineStr">
        <is>
          <t xml:space="preserve"> </t>
        </is>
      </c>
      <c r="C24" s="5" t="n">
        <v>3184</v>
      </c>
    </row>
    <row r="25">
      <c r="A25" s="4" t="inlineStr">
        <is>
          <t>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financial instruments</t>
        </is>
      </c>
      <c r="B27" s="5" t="n">
        <v>0</v>
      </c>
      <c r="C27" s="5" t="n">
        <v>0</v>
      </c>
    </row>
    <row r="28">
      <c r="A28" s="4" t="inlineStr">
        <is>
          <t>Equity investment</t>
        </is>
      </c>
      <c r="B28" s="5" t="n">
        <v>0</v>
      </c>
      <c r="C28" s="5" t="n">
        <v>0</v>
      </c>
    </row>
    <row r="29">
      <c r="A29" s="4" t="inlineStr">
        <is>
          <t>Assets total</t>
        </is>
      </c>
      <c r="B29" s="6" t="n">
        <v>0</v>
      </c>
      <c r="C29" s="5" t="n">
        <v>0</v>
      </c>
    </row>
    <row r="30">
      <c r="A30" s="3" t="inlineStr">
        <is>
          <t>Liabilities:</t>
        </is>
      </c>
      <c r="B30" s="4" t="inlineStr">
        <is>
          <t xml:space="preserve"> </t>
        </is>
      </c>
      <c r="C30" s="4" t="inlineStr">
        <is>
          <t xml:space="preserve"> </t>
        </is>
      </c>
    </row>
    <row r="31">
      <c r="A31" s="4" t="inlineStr">
        <is>
          <t>Derivative financial instruments</t>
        </is>
      </c>
      <c r="B31" s="4" t="inlineStr">
        <is>
          <t xml:space="preserve"> </t>
        </is>
      </c>
      <c r="C31" s="5" t="n">
        <v>0</v>
      </c>
    </row>
    <row r="32">
      <c r="A32" s="4" t="inlineStr">
        <is>
          <t>Liabilities total</t>
        </is>
      </c>
      <c r="B32" s="4" t="inlineStr">
        <is>
          <t xml:space="preserve"> </t>
        </is>
      </c>
      <c r="C3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Derivative Information (Details) € in Thousands, $ in Thousands</t>
        </is>
      </c>
      <c r="B1" s="2" t="inlineStr">
        <is>
          <t>Sep. 30, 2022 USD ($) instrument</t>
        </is>
      </c>
      <c r="C1" s="2" t="inlineStr">
        <is>
          <t>Sep. 30, 2022 EUR (€) instrument</t>
        </is>
      </c>
    </row>
    <row r="2">
      <c r="A2" s="4" t="inlineStr">
        <is>
          <t>Interest rate swap | Cash Flow Hedging</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instruments | instrument</t>
        </is>
      </c>
      <c r="B4" s="5" t="n">
        <v>8</v>
      </c>
      <c r="C4" s="5" t="n">
        <v>8</v>
      </c>
    </row>
    <row r="5">
      <c r="A5" s="4" t="inlineStr">
        <is>
          <t>Notional amount | $</t>
        </is>
      </c>
      <c r="B5" s="6" t="n">
        <v>630000</v>
      </c>
      <c r="C5" s="4" t="inlineStr">
        <is>
          <t xml:space="preserve"> </t>
        </is>
      </c>
    </row>
    <row r="6">
      <c r="A6" s="4" t="inlineStr">
        <is>
          <t>Currency Swap | Net Investment Hedgi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umber of instruments | instrument</t>
        </is>
      </c>
      <c r="B8" s="5" t="n">
        <v>4</v>
      </c>
      <c r="C8" s="5" t="n">
        <v>4</v>
      </c>
    </row>
    <row r="9">
      <c r="A9" s="4" t="inlineStr">
        <is>
          <t>Currency Swap | Net Investment Hedging | Shor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otional amount | €</t>
        </is>
      </c>
      <c r="B11" s="4" t="inlineStr">
        <is>
          <t xml:space="preserve"> </t>
        </is>
      </c>
      <c r="C11" s="12" t="n">
        <v>100300</v>
      </c>
    </row>
    <row r="12">
      <c r="A12" s="4" t="inlineStr">
        <is>
          <t>Currency Swap | Net Investment Hedging | Long</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 | $</t>
        </is>
      </c>
      <c r="B14" s="6" t="n">
        <v>105804</v>
      </c>
      <c r="C14" s="4" t="inlineStr">
        <is>
          <t xml:space="preserve"> </t>
        </is>
      </c>
    </row>
    <row r="15">
      <c r="A15" s="4" t="inlineStr">
        <is>
          <t>Currency Swap | Fair Value Hedging</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umber of instruments | instrument</t>
        </is>
      </c>
      <c r="B17" s="5" t="n">
        <v>1</v>
      </c>
      <c r="C17" s="5" t="n">
        <v>1</v>
      </c>
    </row>
    <row r="18">
      <c r="A18" s="4" t="inlineStr">
        <is>
          <t>Currency Swap | Fair Value Hedging | Shor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 | €</t>
        </is>
      </c>
      <c r="B20" s="4" t="inlineStr">
        <is>
          <t xml:space="preserve"> </t>
        </is>
      </c>
      <c r="C20" s="12" t="n">
        <v>24700</v>
      </c>
    </row>
    <row r="21">
      <c r="A21" s="4" t="inlineStr">
        <is>
          <t>Currency Swap | Fair Value Hedging | Long</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 | $</t>
        </is>
      </c>
      <c r="B23" s="6" t="n">
        <v>26021</v>
      </c>
      <c r="C2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Narrative (Details) - Forecast $ in Thousands</t>
        </is>
      </c>
      <c r="B1" s="2" t="inlineStr">
        <is>
          <t>9 Months Ended</t>
        </is>
      </c>
    </row>
    <row r="2">
      <c r="B2" s="2" t="inlineStr">
        <is>
          <t>Jun. 30, 2023 USD ($)</t>
        </is>
      </c>
    </row>
    <row r="3">
      <c r="A3" s="4" t="inlineStr">
        <is>
          <t>Interest rate swap | Cash Flow Hedging</t>
        </is>
      </c>
      <c r="B3" s="4" t="inlineStr">
        <is>
          <t xml:space="preserve"> </t>
        </is>
      </c>
    </row>
    <row r="4">
      <c r="A4" s="3" t="inlineStr">
        <is>
          <t>Derivative Instruments and Hedging Activities Disclosures [Line Items]</t>
        </is>
      </c>
      <c r="B4" s="4" t="inlineStr">
        <is>
          <t xml:space="preserve"> </t>
        </is>
      </c>
    </row>
    <row r="5">
      <c r="A5" s="4" t="inlineStr">
        <is>
          <t>Other comprehensive income (loss), cash flow hedge, reclassification</t>
        </is>
      </c>
      <c r="B5" s="6" t="n">
        <v>-5150</v>
      </c>
    </row>
    <row r="6">
      <c r="A6" s="4" t="inlineStr">
        <is>
          <t>Interest rate swap | Fair Value Hedging</t>
        </is>
      </c>
      <c r="B6" s="4" t="inlineStr">
        <is>
          <t xml:space="preserve"> </t>
        </is>
      </c>
    </row>
    <row r="7">
      <c r="A7" s="3" t="inlineStr">
        <is>
          <t>Derivative Instruments and Hedging Activities Disclosures [Line Items]</t>
        </is>
      </c>
      <c r="B7" s="4" t="inlineStr">
        <is>
          <t xml:space="preserve"> </t>
        </is>
      </c>
    </row>
    <row r="8">
      <c r="A8" s="4" t="inlineStr">
        <is>
          <t>Other comprehensive income (loss), cash flow hedge, reclassification</t>
        </is>
      </c>
      <c r="B8" s="5" t="n">
        <v>-359</v>
      </c>
    </row>
    <row r="9">
      <c r="A9" s="4" t="inlineStr">
        <is>
          <t>Currency Swap | Cash Flow Hedging</t>
        </is>
      </c>
      <c r="B9" s="4" t="inlineStr">
        <is>
          <t xml:space="preserve"> </t>
        </is>
      </c>
    </row>
    <row r="10">
      <c r="A10" s="3" t="inlineStr">
        <is>
          <t>Derivative Instruments and Hedging Activities Disclosures [Line Items]</t>
        </is>
      </c>
      <c r="B10" s="4" t="inlineStr">
        <is>
          <t xml:space="preserve"> </t>
        </is>
      </c>
    </row>
    <row r="11">
      <c r="A11" s="4" t="inlineStr">
        <is>
          <t>Other comprehensive income (loss), cash flow hedge, reclassification</t>
        </is>
      </c>
      <c r="B11" s="6" t="n">
        <v>1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UNAUDITED) (Parenthetical) - $ / shares</t>
        </is>
      </c>
      <c r="B1" s="2" t="inlineStr">
        <is>
          <t>Sep. 30, 2022</t>
        </is>
      </c>
      <c r="C1" s="2" t="inlineStr">
        <is>
          <t>Jun. 30, 2022</t>
        </is>
      </c>
      <c r="D1" s="2" t="inlineStr">
        <is>
          <t>Sep. 30,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USD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Hedges (Details) - Intercompany loan receivable - Fair Value Hedging - USD ($) $ in Thousands</t>
        </is>
      </c>
      <c r="B1" s="2" t="inlineStr">
        <is>
          <t>Sep. 30, 2022</t>
        </is>
      </c>
      <c r="C1" s="2" t="inlineStr">
        <is>
          <t>Jun. 30, 2022</t>
        </is>
      </c>
    </row>
    <row r="2">
      <c r="A2" s="3" t="inlineStr">
        <is>
          <t>Derivative Instruments and Hedging Activities Disclosures [Line Items]</t>
        </is>
      </c>
      <c r="B2" s="4" t="inlineStr">
        <is>
          <t xml:space="preserve"> </t>
        </is>
      </c>
      <c r="C2" s="4" t="inlineStr">
        <is>
          <t xml:space="preserve"> </t>
        </is>
      </c>
    </row>
    <row r="3">
      <c r="A3" s="4" t="inlineStr">
        <is>
          <t>Carrying Amount of the Hedged Asset</t>
        </is>
      </c>
      <c r="B3" s="6" t="n">
        <v>24211</v>
      </c>
      <c r="C3" s="6" t="n">
        <v>25899</v>
      </c>
    </row>
    <row r="4">
      <c r="A4" s="4" t="inlineStr">
        <is>
          <t>Cumulative Amount of Fair Value Hedge Adjustment Included in the Carrying Amount of the Hedged Asset</t>
        </is>
      </c>
      <c r="B4" s="6" t="n">
        <v>1688</v>
      </c>
      <c r="C4" s="6" t="n">
        <v>1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Location (Details) - Designated as Hedging Instrument - USD ($) $ in Thousands</t>
        </is>
      </c>
      <c r="B1" s="2" t="inlineStr">
        <is>
          <t>Sep. 30, 2022</t>
        </is>
      </c>
      <c r="C1" s="2" t="inlineStr">
        <is>
          <t>Jun. 30, 2022</t>
        </is>
      </c>
    </row>
    <row r="2">
      <c r="A2" s="3" t="inlineStr">
        <is>
          <t>Derivatives, Fair Value [Line Items]</t>
        </is>
      </c>
      <c r="B2" s="4" t="inlineStr">
        <is>
          <t xml:space="preserve"> </t>
        </is>
      </c>
      <c r="C2" s="4" t="inlineStr">
        <is>
          <t xml:space="preserve"> </t>
        </is>
      </c>
    </row>
    <row r="3">
      <c r="A3" s="4" t="inlineStr">
        <is>
          <t>Derivative asset, fair value</t>
        </is>
      </c>
      <c r="B3" s="6" t="n">
        <v>25596</v>
      </c>
      <c r="C3" s="6" t="n">
        <v>7476</v>
      </c>
    </row>
    <row r="4">
      <c r="A4" s="4" t="inlineStr">
        <is>
          <t>Derivative liability, fair value</t>
        </is>
      </c>
      <c r="B4" s="5" t="n">
        <v>0</v>
      </c>
      <c r="C4" s="5" t="n">
        <v>3184</v>
      </c>
    </row>
    <row r="5">
      <c r="A5" s="4" t="inlineStr">
        <is>
          <t>Prepaid expenses and other current assets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15161</v>
      </c>
      <c r="C7" s="5" t="n">
        <v>4230</v>
      </c>
    </row>
    <row r="8">
      <c r="A8" s="4" t="inlineStr">
        <is>
          <t>Prepaid expenses and other current assets | Currency Swap</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5" t="n">
        <v>10435</v>
      </c>
      <c r="C10" s="5" t="n">
        <v>3246</v>
      </c>
    </row>
    <row r="11">
      <c r="A11" s="4" t="inlineStr">
        <is>
          <t>Accrued expenses and other current liabilities / Other noncurrent liabilities | Interest rate swap</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5" t="n">
        <v>0</v>
      </c>
      <c r="C13" s="5" t="n">
        <v>3184</v>
      </c>
    </row>
    <row r="14">
      <c r="A14" s="4" t="inlineStr">
        <is>
          <t>Other noncurrent liabilities | Currency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t>
        </is>
      </c>
      <c r="B16" s="6" t="n">
        <v>0</v>
      </c>
      <c r="C1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Cash Flow Hedges and Accumulated Other Comprehensive Loss (Details) - USD ($) $ in Thousands</t>
        </is>
      </c>
      <c r="B1" s="2" t="inlineStr">
        <is>
          <t>3 Months Ended</t>
        </is>
      </c>
    </row>
    <row r="2">
      <c r="B2" s="2" t="inlineStr">
        <is>
          <t>Sep. 30, 2022</t>
        </is>
      </c>
      <c r="C2" s="2" t="inlineStr">
        <is>
          <t>Sep. 30, 2021</t>
        </is>
      </c>
    </row>
    <row r="3">
      <c r="A3" s="3" t="inlineStr">
        <is>
          <t>Derivative Instruments and Hedging Activities Disclosures [Line Items]</t>
        </is>
      </c>
      <c r="B3" s="4" t="inlineStr">
        <is>
          <t xml:space="preserve"> </t>
        </is>
      </c>
      <c r="C3" s="4" t="inlineStr">
        <is>
          <t xml:space="preserve"> </t>
        </is>
      </c>
    </row>
    <row r="4">
      <c r="A4" s="4" t="inlineStr">
        <is>
          <t>Amount of Gain (Loss) Recognized in AOCL on Derivatives</t>
        </is>
      </c>
      <c r="B4" s="6" t="n">
        <v>15262</v>
      </c>
      <c r="C4" s="6" t="n">
        <v>678</v>
      </c>
    </row>
    <row r="5">
      <c r="A5" s="4" t="inlineStr">
        <is>
          <t>Interest and other financing expense, net / Other (income) expense, net</t>
        </is>
      </c>
      <c r="B5" s="5" t="n">
        <v>1790</v>
      </c>
      <c r="C5" s="5" t="n">
        <v>788</v>
      </c>
    </row>
    <row r="6">
      <c r="A6" s="4" t="inlineStr">
        <is>
          <t>Cost of sales</t>
        </is>
      </c>
      <c r="B6" s="5" t="n">
        <v>345016</v>
      </c>
      <c r="C6" s="5" t="n">
        <v>349485</v>
      </c>
    </row>
    <row r="7">
      <c r="A7" s="4" t="inlineStr">
        <is>
          <t>Reclassification out of Accumulated Other Comprehensive Income | Deferred gains (losses) on cash flow hedging instrumen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mount of Gain (Loss) Reclassified from AOCL into Income (Expense)</t>
        </is>
      </c>
      <c r="B9" s="5" t="n">
        <v>1031</v>
      </c>
      <c r="C9" s="5" t="n">
        <v>634</v>
      </c>
    </row>
    <row r="10">
      <c r="A10" s="4" t="inlineStr">
        <is>
          <t>Interest rate swap</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mount of Gain (Loss) Recognized in AOCL on Derivatives</t>
        </is>
      </c>
      <c r="B12" s="5" t="n">
        <v>15262</v>
      </c>
      <c r="C12" s="5" t="n">
        <v>-117</v>
      </c>
    </row>
    <row r="13">
      <c r="A13" s="4" t="inlineStr">
        <is>
          <t>Interest rate swap | Reclassification out of Accumulated Other Comprehensive Income | Deferred gains (losses) on cash flow hedging instrumen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terest and other financing expense, net</t>
        </is>
      </c>
      <c r="B15" s="5" t="n">
        <v>1146</v>
      </c>
      <c r="C15" s="5" t="n">
        <v>-104</v>
      </c>
    </row>
    <row r="16">
      <c r="A16" s="4" t="inlineStr">
        <is>
          <t>Currency Swap</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mount of Gain (Loss) Recognized in AOCL on Derivatives</t>
        </is>
      </c>
      <c r="B18" s="5" t="n">
        <v>0</v>
      </c>
      <c r="C18" s="5" t="n">
        <v>776</v>
      </c>
    </row>
    <row r="19">
      <c r="A19" s="4" t="inlineStr">
        <is>
          <t>Currency Swap | Reclassification out of Accumulated Other Comprehensive Income | Deferred gains (losses) on cash flow hedging instrument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Interest and other financing expense, net / Other (income) expense, net</t>
        </is>
      </c>
      <c r="B21" s="5" t="n">
        <v>-115</v>
      </c>
      <c r="C21" s="5" t="n">
        <v>738</v>
      </c>
    </row>
    <row r="22">
      <c r="A22" s="4" t="inlineStr">
        <is>
          <t>Foreign currency forward contrac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Amount of Gain (Loss) Recognized in AOCL on Derivatives</t>
        </is>
      </c>
      <c r="B24" s="5" t="n">
        <v>0</v>
      </c>
      <c r="C24" s="5" t="n">
        <v>19</v>
      </c>
    </row>
    <row r="25">
      <c r="A25" s="4" t="inlineStr">
        <is>
          <t>Foreign currency forward contracts | Reclassification out of Accumulated Other Comprehensive Income | Deferred gains (losses) on cash flow hedging instrume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Cost of sales</t>
        </is>
      </c>
      <c r="B27" s="6" t="n">
        <v>0</v>
      </c>
      <c r="C27"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Pre-Tax Effect of Derivative Financial Instruments (Details) - USD ($) $ in Thousands</t>
        </is>
      </c>
      <c r="B1" s="2" t="inlineStr">
        <is>
          <t>3 Months Ended</t>
        </is>
      </c>
    </row>
    <row r="2">
      <c r="B2" s="2" t="inlineStr">
        <is>
          <t>Sep. 30, 2022</t>
        </is>
      </c>
      <c r="C2" s="2" t="inlineStr">
        <is>
          <t>Sep. 30, 2021</t>
        </is>
      </c>
    </row>
    <row r="3">
      <c r="A3" s="3" t="inlineStr">
        <is>
          <t>Derivative Instruments and Hedging Activities Disclosures [Line Items]</t>
        </is>
      </c>
      <c r="B3" s="4" t="inlineStr">
        <is>
          <t xml:space="preserve"> </t>
        </is>
      </c>
      <c r="C3" s="4" t="inlineStr">
        <is>
          <t xml:space="preserve"> </t>
        </is>
      </c>
    </row>
    <row r="4">
      <c r="A4" s="4" t="inlineStr">
        <is>
          <t>Amount of Gain (Loss) Reclassified from AOCL into Income (Expense)</t>
        </is>
      </c>
      <c r="B4" s="6" t="n">
        <v>9936</v>
      </c>
      <c r="C4" s="6" t="n">
        <v>24479</v>
      </c>
    </row>
    <row r="5">
      <c r="A5" s="4" t="inlineStr">
        <is>
          <t>Interest rate swap | Cost of sales | Reclassification out of Accumulated Other Comprehensive Income | Accumulated Gain (Loss), Cash Flow Hedge, Including Noncontrolling Interes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 (Loss) Reclassified from AOCL into Income (Expense)</t>
        </is>
      </c>
      <c r="B7" s="5" t="n">
        <v>0</v>
      </c>
      <c r="C7" s="5" t="n">
        <v>0</v>
      </c>
    </row>
    <row r="8">
      <c r="A8" s="4" t="inlineStr">
        <is>
          <t>Interest rate swap | Interest and other financing expense, net | Reclassification out of Accumulated Other Comprehensive Income | Accumulated Gain (Loss), Cash Flow Hedge, Including Noncontrolling Interes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of Gain (Loss) Reclassified from AOCL into Income (Expense)</t>
        </is>
      </c>
      <c r="B10" s="5" t="n">
        <v>1146</v>
      </c>
      <c r="C10" s="5" t="n">
        <v>-104</v>
      </c>
    </row>
    <row r="11">
      <c r="A11" s="4" t="inlineStr">
        <is>
          <t>Interest rate swap | Other expense/income, net | Reclassification out of Accumulated Other Comprehensive Income | Accumulated Gain (Loss), Cash Flow Hedge, Including Noncontrolling Interes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Gain (Loss) Reclassified from AOCL into Income (Expense)</t>
        </is>
      </c>
      <c r="B13" s="5" t="n">
        <v>0</v>
      </c>
      <c r="C13" s="5" t="n">
        <v>0</v>
      </c>
    </row>
    <row r="14">
      <c r="A14" s="4" t="inlineStr">
        <is>
          <t>Currency Swap | Interest and other financing expense, net | Reclassification out of Accumulated Other Comprehensive Income | Accumulated Gain (Loss), Cash Flow Hedge, Including Noncontrolling Interes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mount of Gain (Loss) Reclassified from AOCL into Income (Expense)</t>
        </is>
      </c>
      <c r="B16" s="6" t="n">
        <v>-115</v>
      </c>
      <c r="C16" s="5" t="n">
        <v>41</v>
      </c>
    </row>
    <row r="17">
      <c r="A17" s="4" t="inlineStr">
        <is>
          <t>Currency Swap | Other expense/income, net | Reclassification out of Accumulated Other Comprehensive Income | Accumulated Gain (Loss), Cash Flow Hedge, Including Noncontrolling Interes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mount of Gain (Loss) Reclassified from AOCL into Income (Expense)</t>
        </is>
      </c>
      <c r="B19" s="4" t="inlineStr">
        <is>
          <t xml:space="preserve"> </t>
        </is>
      </c>
      <c r="C19" s="6" t="n">
        <v>69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Fair Value Hedges and Accumulated Other Comprehensive Loss (Details) - USD ($) $ in Thousands</t>
        </is>
      </c>
      <c r="B1" s="2" t="inlineStr">
        <is>
          <t>3 Months Ended</t>
        </is>
      </c>
    </row>
    <row r="2">
      <c r="B2" s="2" t="inlineStr">
        <is>
          <t>Sep. 30, 2022</t>
        </is>
      </c>
      <c r="C2" s="2" t="inlineStr">
        <is>
          <t>Sep. 30, 2021</t>
        </is>
      </c>
    </row>
    <row r="3">
      <c r="A3" s="3" t="inlineStr">
        <is>
          <t>Derivative Instruments and Hedging Activities Disclosures [Line Items]</t>
        </is>
      </c>
      <c r="B3" s="4" t="inlineStr">
        <is>
          <t xml:space="preserve"> </t>
        </is>
      </c>
      <c r="C3" s="4" t="inlineStr">
        <is>
          <t xml:space="preserve"> </t>
        </is>
      </c>
    </row>
    <row r="4">
      <c r="A4" s="4" t="inlineStr">
        <is>
          <t>Net income</t>
        </is>
      </c>
      <c r="B4" s="6" t="n">
        <v>6923</v>
      </c>
      <c r="C4" s="6" t="n">
        <v>19411</v>
      </c>
    </row>
    <row r="5">
      <c r="A5" s="4" t="inlineStr">
        <is>
          <t>Fair Value Hedg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 Recognized in AOCL on Derivatives</t>
        </is>
      </c>
      <c r="B7" s="5" t="n">
        <v>1539</v>
      </c>
      <c r="C7" s="5" t="n">
        <v>0</v>
      </c>
    </row>
    <row r="8">
      <c r="A8" s="4" t="inlineStr">
        <is>
          <t>Reclassification out of Accumulated Other Comprehensive Income | Accumulated Net Gain Loss From Fair Value Hedges Attributable To Parent | Fair Value Hedging</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terest and other financing expense, net</t>
        </is>
      </c>
      <c r="B10" s="5" t="n">
        <v>123</v>
      </c>
      <c r="C10" s="5" t="n">
        <v>0</v>
      </c>
    </row>
    <row r="11">
      <c r="A11" s="4" t="inlineStr">
        <is>
          <t>Currency Swap | Fair Value Hedging</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Gain Recognized in AOCL on Derivatives</t>
        </is>
      </c>
      <c r="B13" s="5" t="n">
        <v>1539</v>
      </c>
      <c r="C13" s="5" t="n">
        <v>0</v>
      </c>
    </row>
    <row r="14">
      <c r="A14" s="4" t="inlineStr">
        <is>
          <t>Currency Swap | Reclassification out of Accumulated Other Comprehensive Income | Accumulated Net Gain Loss From Fair Value Hedges Attributable To Parent | Fair Value Hedging</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terest and other financing expense, net</t>
        </is>
      </c>
      <c r="B16" s="5" t="n">
        <v>123</v>
      </c>
      <c r="C16" s="5" t="n">
        <v>0</v>
      </c>
    </row>
    <row r="17">
      <c r="A17" s="4" t="inlineStr">
        <is>
          <t>Currency Swap | Reclassification out of Accumulated Other Comprehensive Income | Accumulated Net Gain Loss From Fair Value Hedges Attributable To Parent | Fair Value Hedging | Cost of sal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et income</t>
        </is>
      </c>
      <c r="B19" s="5" t="n">
        <v>0</v>
      </c>
      <c r="C19" s="5" t="n">
        <v>0</v>
      </c>
    </row>
    <row r="20">
      <c r="A20" s="4" t="inlineStr">
        <is>
          <t>Currency Swap | Reclassification out of Accumulated Other Comprehensive Income | Accumulated Net Gain Loss From Fair Value Hedges Attributable To Parent | Fair Value Hedging | Interest and other financing expense, ne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et income</t>
        </is>
      </c>
      <c r="B22" s="5" t="n">
        <v>123</v>
      </c>
      <c r="C22" s="5" t="n">
        <v>0</v>
      </c>
    </row>
    <row r="23">
      <c r="A23" s="4" t="inlineStr">
        <is>
          <t>Currency Swap | Reclassification out of Accumulated Other Comprehensive Income | Accumulated Net Gain Loss From Fair Value Hedges Attributable To Parent | Fair Value Hedging | Other expense/income, net</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et income</t>
        </is>
      </c>
      <c r="B25" s="6" t="n">
        <v>1688</v>
      </c>
      <c r="C25"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Net Investment Hedges and Accumulated Other Comprehensive Loss (Details) - Currency Swap - USD ($) $ in Thousands</t>
        </is>
      </c>
      <c r="B1" s="2" t="inlineStr">
        <is>
          <t>3 Months Ended</t>
        </is>
      </c>
    </row>
    <row r="2">
      <c r="B2" s="2" t="inlineStr">
        <is>
          <t>Sep. 30, 2022</t>
        </is>
      </c>
      <c r="C2" s="2" t="inlineStr">
        <is>
          <t>Sep. 30, 2021</t>
        </is>
      </c>
    </row>
    <row r="3">
      <c r="A3" s="3" t="inlineStr">
        <is>
          <t>Derivative Instruments and Hedging Activities Disclosures [Line Items]</t>
        </is>
      </c>
      <c r="B3" s="4" t="inlineStr">
        <is>
          <t xml:space="preserve"> </t>
        </is>
      </c>
      <c r="C3" s="4" t="inlineStr">
        <is>
          <t xml:space="preserve"> </t>
        </is>
      </c>
    </row>
    <row r="4">
      <c r="A4" s="4" t="inlineStr">
        <is>
          <t>Amount of Gain Recognized in AOCL on Derivatives</t>
        </is>
      </c>
      <c r="B4" s="6" t="n">
        <v>6268</v>
      </c>
      <c r="C4" s="6" t="n">
        <v>2417</v>
      </c>
    </row>
    <row r="5">
      <c r="A5" s="4" t="inlineStr">
        <is>
          <t>Net Investment Hedging | Interest and other financing expense, ne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Loss) Gain Recognized in Income (Expense) on Derivatives</t>
        </is>
      </c>
      <c r="B7" s="6" t="n">
        <v>-495</v>
      </c>
      <c r="C7" s="6" t="n">
        <v>1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4" customWidth="1" min="2" max="2"/>
    <col width="24" customWidth="1" min="3" max="3"/>
    <col width="22" customWidth="1" min="4" max="4"/>
  </cols>
  <sheetData>
    <row r="1">
      <c r="A1" s="1" t="inlineStr">
        <is>
          <t>COMMITMENTS AND CONTINGENCIES (Details)</t>
        </is>
      </c>
      <c r="D1" s="2" t="inlineStr">
        <is>
          <t>3 Months Ended</t>
        </is>
      </c>
    </row>
    <row r="2">
      <c r="B2" s="2" t="inlineStr">
        <is>
          <t>Apr. 26, 2017 complaint</t>
        </is>
      </c>
      <c r="C2" s="2" t="inlineStr">
        <is>
          <t>Aug. 17, 2016 complaint</t>
        </is>
      </c>
      <c r="D2" s="2" t="inlineStr">
        <is>
          <t>Sep. 30, 2022 lawsuit</t>
        </is>
      </c>
    </row>
    <row r="3">
      <c r="A3" s="4" t="inlineStr">
        <is>
          <t>Securities Class Action Complaint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complaints | complaint</t>
        </is>
      </c>
      <c r="B5" s="4" t="inlineStr">
        <is>
          <t xml:space="preserve"> </t>
        </is>
      </c>
      <c r="C5" s="5" t="n">
        <v>3</v>
      </c>
      <c r="D5" s="4" t="inlineStr">
        <is>
          <t xml:space="preserve"> </t>
        </is>
      </c>
    </row>
    <row r="6">
      <c r="A6" s="4" t="inlineStr">
        <is>
          <t>Barnes Complai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complaints | complaint</t>
        </is>
      </c>
      <c r="B8" s="5" t="n">
        <v>2</v>
      </c>
      <c r="C8" s="4" t="inlineStr">
        <is>
          <t xml:space="preserve"> </t>
        </is>
      </c>
      <c r="D8" s="4" t="inlineStr">
        <is>
          <t xml:space="preserve"> </t>
        </is>
      </c>
    </row>
    <row r="9">
      <c r="A9" s="4" t="inlineStr">
        <is>
          <t>Baby Food Litigation, Personal Injury | Pending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complaints alleging injury | lawsuit</t>
        </is>
      </c>
      <c r="B11" s="4" t="inlineStr">
        <is>
          <t xml:space="preserve"> </t>
        </is>
      </c>
      <c r="C11" s="4" t="inlineStr">
        <is>
          <t xml:space="preserve"> </t>
        </is>
      </c>
      <c r="D11" s="5" t="n">
        <v>5</v>
      </c>
    </row>
    <row r="12">
      <c r="A12" s="4" t="inlineStr">
        <is>
          <t>Number of complaints seeking relief | lawsuit</t>
        </is>
      </c>
      <c r="B12" s="4" t="inlineStr">
        <is>
          <t xml:space="preserve"> </t>
        </is>
      </c>
      <c r="C12" s="4" t="inlineStr">
        <is>
          <t xml:space="preserve"> </t>
        </is>
      </c>
      <c r="D12"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EGMENT INFORMATION - Segment Data (Details) $ in Thousands</t>
        </is>
      </c>
      <c r="B1" s="2" t="inlineStr">
        <is>
          <t>3 Months Ended</t>
        </is>
      </c>
    </row>
    <row r="2">
      <c r="B2" s="2" t="inlineStr">
        <is>
          <t>Sep. 30, 2022 USD ($) segment</t>
        </is>
      </c>
      <c r="C2" s="2" t="inlineStr">
        <is>
          <t>Sep. 30, 2021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operating segments | segment</t>
        </is>
      </c>
      <c r="B5" s="5" t="n">
        <v>3</v>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6" t="n">
        <v>439351</v>
      </c>
      <c r="C7" s="6" t="n">
        <v>454903</v>
      </c>
    </row>
    <row r="8">
      <c r="A8" s="4" t="inlineStr">
        <is>
          <t>Operating Income</t>
        </is>
      </c>
      <c r="B8" s="5" t="n">
        <v>15823</v>
      </c>
      <c r="C8" s="5" t="n">
        <v>25547</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439351</v>
      </c>
      <c r="C11" s="5" t="n">
        <v>454903</v>
      </c>
    </row>
    <row r="12">
      <c r="A12" s="4" t="inlineStr">
        <is>
          <t>Operating Income</t>
        </is>
      </c>
      <c r="B12" s="5" t="n">
        <v>32120</v>
      </c>
      <c r="C12" s="5" t="n">
        <v>40911</v>
      </c>
    </row>
    <row r="13">
      <c r="A13" s="4" t="inlineStr">
        <is>
          <t>Operating Segments | Nor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288396</v>
      </c>
      <c r="C15" s="5" t="n">
        <v>265525</v>
      </c>
    </row>
    <row r="16">
      <c r="A16" s="4" t="inlineStr">
        <is>
          <t>Operating Income</t>
        </is>
      </c>
      <c r="B16" s="5" t="n">
        <v>24445</v>
      </c>
      <c r="C16" s="5" t="n">
        <v>16842</v>
      </c>
    </row>
    <row r="17">
      <c r="A17" s="4" t="inlineStr">
        <is>
          <t>Operating Segments | Internationa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50955</v>
      </c>
      <c r="C19" s="5" t="n">
        <v>189378</v>
      </c>
    </row>
    <row r="20">
      <c r="A20" s="4" t="inlineStr">
        <is>
          <t>Operating Income</t>
        </is>
      </c>
      <c r="B20" s="5" t="n">
        <v>7675</v>
      </c>
      <c r="C20" s="5" t="n">
        <v>24069</v>
      </c>
    </row>
    <row r="21">
      <c r="A21" s="4" t="inlineStr">
        <is>
          <t>Corporate and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perating Income</t>
        </is>
      </c>
      <c r="B23" s="5" t="n">
        <v>-16297</v>
      </c>
      <c r="C23" s="5" t="n">
        <v>-15364</v>
      </c>
    </row>
    <row r="24">
      <c r="A24" s="4" t="inlineStr">
        <is>
          <t>Corporate and Other | Productivity and Transformation Costs Initiativ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Productivity and transformation costs</t>
        </is>
      </c>
      <c r="B26" s="6" t="n">
        <v>94</v>
      </c>
      <c r="C26" s="6" t="n">
        <v>20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 Net Sales (Details) - USD ($) $ in Thousands</t>
        </is>
      </c>
      <c r="B1" s="2" t="inlineStr">
        <is>
          <t>3 Months Ended</t>
        </is>
      </c>
    </row>
    <row r="2">
      <c r="B2" s="2" t="inlineStr">
        <is>
          <t>Sep. 30, 2022</t>
        </is>
      </c>
      <c r="C2" s="2" t="inlineStr">
        <is>
          <t>Sep. 30, 2021</t>
        </is>
      </c>
    </row>
    <row r="3">
      <c r="A3" s="3" t="inlineStr">
        <is>
          <t>Revenues from External Customers and Long-Lived Assets [Line Items]</t>
        </is>
      </c>
      <c r="B3" s="4" t="inlineStr">
        <is>
          <t xml:space="preserve"> </t>
        </is>
      </c>
      <c r="C3" s="4" t="inlineStr">
        <is>
          <t xml:space="preserve"> </t>
        </is>
      </c>
    </row>
    <row r="4">
      <c r="A4" s="4" t="inlineStr">
        <is>
          <t>Net sales</t>
        </is>
      </c>
      <c r="B4" s="6" t="n">
        <v>439351</v>
      </c>
      <c r="C4" s="6" t="n">
        <v>45490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259508</v>
      </c>
      <c r="C7" s="5" t="n">
        <v>233487</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5" t="n">
        <v>109160</v>
      </c>
      <c r="C10" s="5" t="n">
        <v>123748</v>
      </c>
    </row>
    <row r="11">
      <c r="A11" s="4" t="inlineStr">
        <is>
          <t>All Oth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5" t="n">
        <v>70683</v>
      </c>
      <c r="C13" s="5" t="n">
        <v>97668</v>
      </c>
    </row>
    <row r="14">
      <c r="A14" s="4" t="inlineStr">
        <is>
          <t>Growth</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5" t="n">
        <v>324478</v>
      </c>
      <c r="C16" s="5" t="n">
        <v>333104</v>
      </c>
    </row>
    <row r="17">
      <c r="A17" s="4" t="inlineStr">
        <is>
          <t>Fuel</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sales</t>
        </is>
      </c>
      <c r="B19" s="5" t="n">
        <v>95726</v>
      </c>
      <c r="C19" s="5" t="n">
        <v>97254</v>
      </c>
    </row>
    <row r="20">
      <c r="A20" s="4" t="inlineStr">
        <is>
          <t>Simplify</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sales</t>
        </is>
      </c>
      <c r="B22" s="6" t="n">
        <v>19147</v>
      </c>
      <c r="C22" s="6" t="n">
        <v>2454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Sep. 30, 2022</t>
        </is>
      </c>
      <c r="C1" s="2" t="inlineStr">
        <is>
          <t>Jun. 30, 2022</t>
        </is>
      </c>
    </row>
    <row r="2">
      <c r="A2" s="3" t="inlineStr">
        <is>
          <t>Segment Reporting Information [Line Items]</t>
        </is>
      </c>
      <c r="B2" s="4" t="inlineStr">
        <is>
          <t xml:space="preserve"> </t>
        </is>
      </c>
      <c r="C2" s="4" t="inlineStr">
        <is>
          <t xml:space="preserve"> </t>
        </is>
      </c>
    </row>
    <row r="3">
      <c r="A3" s="4" t="inlineStr">
        <is>
          <t>Long-lived assets</t>
        </is>
      </c>
      <c r="B3" s="6" t="n">
        <v>397057</v>
      </c>
      <c r="C3" s="6" t="n">
        <v>41209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186865</v>
      </c>
      <c r="C6" s="5" t="n">
        <v>182038</v>
      </c>
    </row>
    <row r="7">
      <c r="A7" s="4" t="inlineStr">
        <is>
          <t>United Kingdo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21867</v>
      </c>
      <c r="C9" s="5" t="n">
        <v>133213</v>
      </c>
    </row>
    <row r="10">
      <c r="A10" s="4" t="inlineStr">
        <is>
          <t>All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88325</v>
      </c>
      <c r="C12" s="6" t="n">
        <v>968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923</v>
      </c>
      <c r="C4" s="6" t="n">
        <v>19411</v>
      </c>
    </row>
    <row r="5">
      <c r="A5" s="3" t="inlineStr">
        <is>
          <t>Adjustments to reconcile net income from operations to net cash (used in) provided by operating activities:</t>
        </is>
      </c>
      <c r="B5" s="4" t="inlineStr">
        <is>
          <t xml:space="preserve"> </t>
        </is>
      </c>
      <c r="C5" s="4" t="inlineStr">
        <is>
          <t xml:space="preserve"> </t>
        </is>
      </c>
    </row>
    <row r="6">
      <c r="A6" s="4" t="inlineStr">
        <is>
          <t>Depreciation and amortization</t>
        </is>
      </c>
      <c r="B6" s="5" t="n">
        <v>11970</v>
      </c>
      <c r="C6" s="5" t="n">
        <v>10855</v>
      </c>
    </row>
    <row r="7">
      <c r="A7" s="4" t="inlineStr">
        <is>
          <t>Deferred income taxes</t>
        </is>
      </c>
      <c r="B7" s="5" t="n">
        <v>-1497</v>
      </c>
      <c r="C7" s="5" t="n">
        <v>-2105</v>
      </c>
    </row>
    <row r="8">
      <c r="A8" s="4" t="inlineStr">
        <is>
          <t>Equity in net loss of equity-method investees</t>
        </is>
      </c>
      <c r="B8" s="5" t="n">
        <v>382</v>
      </c>
      <c r="C8" s="5" t="n">
        <v>526</v>
      </c>
    </row>
    <row r="9">
      <c r="A9" s="4" t="inlineStr">
        <is>
          <t>Stock-based compensation, net</t>
        </is>
      </c>
      <c r="B9" s="5" t="n">
        <v>3994</v>
      </c>
      <c r="C9" s="5" t="n">
        <v>4287</v>
      </c>
    </row>
    <row r="10">
      <c r="A10" s="4" t="inlineStr">
        <is>
          <t>Gain on sale of assets</t>
        </is>
      </c>
      <c r="B10" s="5" t="n">
        <v>-60</v>
      </c>
      <c r="C10" s="5" t="n">
        <v>-276</v>
      </c>
    </row>
    <row r="11">
      <c r="A11" s="4" t="inlineStr">
        <is>
          <t>Other non-cash items, net</t>
        </is>
      </c>
      <c r="B11" s="5" t="n">
        <v>-1457</v>
      </c>
      <c r="C11" s="5" t="n">
        <v>-1093</v>
      </c>
    </row>
    <row r="12">
      <c r="A12" s="3" t="inlineStr">
        <is>
          <t>(Decrease) increase in cash attributable to changes in operating assets and liabilities:</t>
        </is>
      </c>
      <c r="B12" s="4" t="inlineStr">
        <is>
          <t xml:space="preserve"> </t>
        </is>
      </c>
      <c r="C12" s="4" t="inlineStr">
        <is>
          <t xml:space="preserve"> </t>
        </is>
      </c>
    </row>
    <row r="13">
      <c r="A13" s="4" t="inlineStr">
        <is>
          <t>Accounts receivable</t>
        </is>
      </c>
      <c r="B13" s="5" t="n">
        <v>-9589</v>
      </c>
      <c r="C13" s="5" t="n">
        <v>-9443</v>
      </c>
    </row>
    <row r="14">
      <c r="A14" s="4" t="inlineStr">
        <is>
          <t>Inventories</t>
        </is>
      </c>
      <c r="B14" s="5" t="n">
        <v>-16907</v>
      </c>
      <c r="C14" s="5" t="n">
        <v>2277</v>
      </c>
    </row>
    <row r="15">
      <c r="A15" s="4" t="inlineStr">
        <is>
          <t>Other current assets</t>
        </is>
      </c>
      <c r="B15" s="5" t="n">
        <v>2541</v>
      </c>
      <c r="C15" s="5" t="n">
        <v>900</v>
      </c>
    </row>
    <row r="16">
      <c r="A16" s="4" t="inlineStr">
        <is>
          <t>Other assets and liabilities</t>
        </is>
      </c>
      <c r="B16" s="5" t="n">
        <v>1348</v>
      </c>
      <c r="C16" s="5" t="n">
        <v>-1566</v>
      </c>
    </row>
    <row r="17">
      <c r="A17" s="4" t="inlineStr">
        <is>
          <t>Accounts payable and accrued expenses</t>
        </is>
      </c>
      <c r="B17" s="5" t="n">
        <v>-2764</v>
      </c>
      <c r="C17" s="5" t="n">
        <v>13813</v>
      </c>
    </row>
    <row r="18">
      <c r="A18" s="4" t="inlineStr">
        <is>
          <t>Net cash (used in) provided by operating activities</t>
        </is>
      </c>
      <c r="B18" s="5" t="n">
        <v>-5116</v>
      </c>
      <c r="C18" s="5" t="n">
        <v>37586</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7215</v>
      </c>
      <c r="C20" s="5" t="n">
        <v>-17810</v>
      </c>
    </row>
    <row r="21">
      <c r="A21" s="4" t="inlineStr">
        <is>
          <t>Investments and joint ventures, net</t>
        </is>
      </c>
      <c r="B21" s="5" t="n">
        <v>191</v>
      </c>
      <c r="C21" s="4" t="inlineStr">
        <is>
          <t xml:space="preserve"> </t>
        </is>
      </c>
    </row>
    <row r="22">
      <c r="A22" s="4" t="inlineStr">
        <is>
          <t>Investments and joint ventures, net</t>
        </is>
      </c>
      <c r="B22" s="4" t="inlineStr">
        <is>
          <t xml:space="preserve"> </t>
        </is>
      </c>
      <c r="C22" s="5" t="n">
        <v>-408</v>
      </c>
    </row>
    <row r="23">
      <c r="A23" s="4" t="inlineStr">
        <is>
          <t>Proceeds from sale of assets</t>
        </is>
      </c>
      <c r="B23" s="5" t="n">
        <v>96</v>
      </c>
      <c r="C23" s="5" t="n">
        <v>164</v>
      </c>
    </row>
    <row r="24">
      <c r="A24" s="4" t="inlineStr">
        <is>
          <t>Net cash used in investing activities</t>
        </is>
      </c>
      <c r="B24" s="5" t="n">
        <v>-6928</v>
      </c>
      <c r="C24" s="5" t="n">
        <v>-18054</v>
      </c>
    </row>
    <row r="25">
      <c r="A25" s="3" t="inlineStr">
        <is>
          <t>CASH FLOWS FROM FINANCING ACTIVITIES</t>
        </is>
      </c>
      <c r="B25" s="4" t="inlineStr">
        <is>
          <t xml:space="preserve"> </t>
        </is>
      </c>
      <c r="C25" s="4" t="inlineStr">
        <is>
          <t xml:space="preserve"> </t>
        </is>
      </c>
    </row>
    <row r="26">
      <c r="A26" s="4" t="inlineStr">
        <is>
          <t>Borrowings under bank revolving credit facility</t>
        </is>
      </c>
      <c r="B26" s="5" t="n">
        <v>80000</v>
      </c>
      <c r="C26" s="5" t="n">
        <v>120000</v>
      </c>
    </row>
    <row r="27">
      <c r="A27" s="4" t="inlineStr">
        <is>
          <t>Repayments under bank revolving credit facility</t>
        </is>
      </c>
      <c r="B27" s="5" t="n">
        <v>-69875</v>
      </c>
      <c r="C27" s="5" t="n">
        <v>-5000</v>
      </c>
    </row>
    <row r="28">
      <c r="A28" s="4" t="inlineStr">
        <is>
          <t>Payments of other debt, net</t>
        </is>
      </c>
      <c r="B28" s="5" t="n">
        <v>-72</v>
      </c>
      <c r="C28" s="5" t="n">
        <v>-237</v>
      </c>
    </row>
    <row r="29">
      <c r="A29" s="4" t="inlineStr">
        <is>
          <t>Share repurchases</t>
        </is>
      </c>
      <c r="B29" s="5" t="n">
        <v>0</v>
      </c>
      <c r="C29" s="5" t="n">
        <v>-177103</v>
      </c>
    </row>
    <row r="30">
      <c r="A30" s="4" t="inlineStr">
        <is>
          <t>Employee shares withheld for taxes</t>
        </is>
      </c>
      <c r="B30" s="5" t="n">
        <v>-229</v>
      </c>
      <c r="C30" s="5" t="n">
        <v>-1175</v>
      </c>
    </row>
    <row r="31">
      <c r="A31" s="4" t="inlineStr">
        <is>
          <t>Net cash provided by (used in) financing activities</t>
        </is>
      </c>
      <c r="B31" s="5" t="n">
        <v>9824</v>
      </c>
      <c r="C31" s="5" t="n">
        <v>-63515</v>
      </c>
    </row>
    <row r="32">
      <c r="A32" s="4" t="inlineStr">
        <is>
          <t>Effect of exchange rate changes on cash</t>
        </is>
      </c>
      <c r="B32" s="5" t="n">
        <v>-11498</v>
      </c>
      <c r="C32" s="5" t="n">
        <v>-2926</v>
      </c>
    </row>
    <row r="33">
      <c r="A33" s="4" t="inlineStr">
        <is>
          <t>Net decrease in cash and cash equivalents</t>
        </is>
      </c>
      <c r="B33" s="5" t="n">
        <v>-13718</v>
      </c>
      <c r="C33" s="5" t="n">
        <v>-46909</v>
      </c>
    </row>
    <row r="34">
      <c r="A34" s="4" t="inlineStr">
        <is>
          <t>Cash and cash equivalents at beginning of period</t>
        </is>
      </c>
      <c r="B34" s="5" t="n">
        <v>65512</v>
      </c>
      <c r="C34" s="5" t="n">
        <v>75871</v>
      </c>
    </row>
    <row r="35">
      <c r="A35" s="4" t="inlineStr">
        <is>
          <t>Cash and cash equivalents at end of period</t>
        </is>
      </c>
      <c r="B35" s="6" t="n">
        <v>51794</v>
      </c>
      <c r="C35" s="6" t="n">
        <v>289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t>
        </is>
      </c>
      <c r="B4" s="4" t="inlineStr">
        <is>
          <t>BUSINESS The Hain Celestial Group, Inc., a Delaware corporation (collectively with its subsidiaries, the “Company,” “Hain Celestial,” “we,” “us” or “our”), was founded in 1993 and is headquartered in Lake Success, New York. The Company’s mission has continued to evolve since its founding, with health and wellness being the core tenet. The Company continues to be a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75 countries worldwide. The Company operates under two reportable segments: North America and International. Acquisition On December 28, 2021, the Company acquired all outstanding stock of Proven Brands, Inc. (and its subsidiary That's How We Roll LLC) and KTB Foods Inc., collectively doing business as "That's How We Roll" ("THWR"), the producer and marketer of ParmCrisps ® and Thinsters ® . See Note 4, Acquisition, fo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7:13Z</dcterms:created>
  <dcterms:modified xmlns:dcterms="http://purl.org/dc/terms/" xmlns:xsi="http://www.w3.org/2001/XMLSchema-instance" xsi:type="dcterms:W3CDTF">2022-11-08T21:07:13Z</dcterms:modified>
</cp:coreProperties>
</file>